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UNIT-BASED COMPENSATION" sheetId="16" state="visible" r:id="rId16"/>
    <sheet xmlns:r="http://schemas.openxmlformats.org/officeDocument/2006/relationships" name="UNITHOLDERS_ EQUITY AND PARTNER" sheetId="17" state="visible" r:id="rId17"/>
    <sheet xmlns:r="http://schemas.openxmlformats.org/officeDocument/2006/relationships" name="EARNINGS PER COMMON UNI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REAL ESTATE ASSETS (Tables)" sheetId="28" state="visible" r:id="rId28"/>
    <sheet xmlns:r="http://schemas.openxmlformats.org/officeDocument/2006/relationships" name="PROPERTY, PLANT AND EQUIPMENT (" sheetId="29" state="visible" r:id="rId29"/>
    <sheet xmlns:r="http://schemas.openxmlformats.org/officeDocument/2006/relationships" name="EQUITY METHOD INVESTMENTS (Tabl" sheetId="30" state="visible" r:id="rId30"/>
    <sheet xmlns:r="http://schemas.openxmlformats.org/officeDocument/2006/relationships" name="DEBT (Tables)" sheetId="31" state="visible" r:id="rId31"/>
    <sheet xmlns:r="http://schemas.openxmlformats.org/officeDocument/2006/relationships" name="UNIT-BASED COMPENSATION (Tables" sheetId="32" state="visible" r:id="rId32"/>
    <sheet xmlns:r="http://schemas.openxmlformats.org/officeDocument/2006/relationships" name="UNITHOLDERS_ EQUITY AND PARTN_2" sheetId="33" state="visible" r:id="rId33"/>
    <sheet xmlns:r="http://schemas.openxmlformats.org/officeDocument/2006/relationships" name="EARNINGS PER COMMON UNIT (Table"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ACQUISITIONS (Details)" sheetId="42" state="visible" r:id="rId42"/>
    <sheet xmlns:r="http://schemas.openxmlformats.org/officeDocument/2006/relationships" name="REAL ESTATE ASSETS (Details)" sheetId="43" state="visible" r:id="rId43"/>
    <sheet xmlns:r="http://schemas.openxmlformats.org/officeDocument/2006/relationships" name="REAL ESTATE ASSETS (Estimated A" sheetId="44" state="visible" r:id="rId44"/>
    <sheet xmlns:r="http://schemas.openxmlformats.org/officeDocument/2006/relationships" name="PROPERTY, PLANT AND EQUIPMENT_2" sheetId="45" state="visible" r:id="rId45"/>
    <sheet xmlns:r="http://schemas.openxmlformats.org/officeDocument/2006/relationships" name="EQUITY METHOD INVESTMENTS (Deta" sheetId="46" state="visible" r:id="rId46"/>
    <sheet xmlns:r="http://schemas.openxmlformats.org/officeDocument/2006/relationships" name="DEBT (Details)" sheetId="47" state="visible" r:id="rId47"/>
    <sheet xmlns:r="http://schemas.openxmlformats.org/officeDocument/2006/relationships" name="UNIT-BASED COMPENSATION - Addit" sheetId="48" state="visible" r:id="rId48"/>
    <sheet xmlns:r="http://schemas.openxmlformats.org/officeDocument/2006/relationships" name="UNIT-BASED COMPENSATION - Phant" sheetId="49" state="visible" r:id="rId49"/>
    <sheet xmlns:r="http://schemas.openxmlformats.org/officeDocument/2006/relationships" name="UNITHOLDERS_ EQUITY AND PARTN_3" sheetId="50" state="visible" r:id="rId50"/>
    <sheet xmlns:r="http://schemas.openxmlformats.org/officeDocument/2006/relationships" name="EARNINGS PER COMMON UNIT (Detai"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shares</t>
        </is>
      </c>
      <c r="B1" s="2" t="inlineStr">
        <is>
          <t>6 Months Ended</t>
        </is>
      </c>
    </row>
    <row r="2">
      <c r="B2" s="2" t="inlineStr">
        <is>
          <t>Jun. 30, 2020</t>
        </is>
      </c>
      <c r="C2" s="2" t="inlineStr">
        <is>
          <t>Jul. 31, 2020</t>
        </is>
      </c>
      <c r="D2" s="2" t="inlineStr">
        <is>
          <t>Dec. 31, 2019</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19</t>
        </is>
      </c>
    </row>
    <row r="9">
      <c r="A9" s="4" t="inlineStr">
        <is>
          <t>Entity Registrant Name</t>
        </is>
      </c>
      <c r="B9" s="4" t="inlineStr">
        <is>
          <t>Rattler Midstream LP</t>
        </is>
      </c>
    </row>
    <row r="10">
      <c r="A10" s="4" t="inlineStr">
        <is>
          <t>Entity Incorporation, State or Country Code</t>
        </is>
      </c>
      <c r="B10" s="4" t="inlineStr">
        <is>
          <t>DE</t>
        </is>
      </c>
    </row>
    <row r="11">
      <c r="A11" s="4" t="inlineStr">
        <is>
          <t>Entity Tax Identification Number</t>
        </is>
      </c>
      <c r="B11" s="4" t="inlineStr">
        <is>
          <t>83-1404608</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Units</t>
        </is>
      </c>
    </row>
    <row r="20">
      <c r="A20" s="4" t="inlineStr">
        <is>
          <t>Trading Symbol</t>
        </is>
      </c>
      <c r="B20" s="4" t="inlineStr">
        <is>
          <t>RTL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3996243</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748773</t>
        </is>
      </c>
    </row>
    <row r="34">
      <c r="A34" s="4" t="inlineStr">
        <is>
          <t>Current Fiscal Year End Date</t>
        </is>
      </c>
      <c r="B34" s="4" t="inlineStr">
        <is>
          <t>--12-31</t>
        </is>
      </c>
    </row>
    <row r="35">
      <c r="A35" s="4" t="inlineStr">
        <is>
          <t>Class B Units</t>
        </is>
      </c>
    </row>
    <row r="36">
      <c r="A36" s="3" t="inlineStr">
        <is>
          <t>Entity Information [Line Items]</t>
        </is>
      </c>
    </row>
    <row r="37">
      <c r="A37" s="4" t="inlineStr">
        <is>
          <t>Units outstanding (in shares)</t>
        </is>
      </c>
      <c r="B37" s="5" t="n">
        <v>107815152</v>
      </c>
      <c r="C37" s="5" t="n">
        <v>107815152</v>
      </c>
      <c r="D37" s="5" t="n">
        <v>10781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Recognition and Deferred Revenue [Abstract]</t>
        </is>
      </c>
    </row>
    <row r="4">
      <c r="A4" s="4" t="inlineStr">
        <is>
          <t>REVENUE FROM CONTRACTS WITH CUSTOMERS</t>
        </is>
      </c>
      <c r="B4" s="4" t="inlineStr">
        <is>
          <t xml:space="preserve">REVENUE FROM CONTRACTS WITH CUSTOMERS The Partnership generates revenues by charging fees on a per unit basis for gathering crude oil and natural gas, delivering and storing sourced water, and collecting, recycling and disposing of produced water. It is noted that surface revenue, rental and real estate income and amortization of out of market leases are outside the scope of ASC Topic 606, “Revenue from Contracts with Customers.” Disaggregation of Revenue In the following table, revenue is disaggregated by type of service and type of fee. The table also identifies the operating segment to which the disaggregated revenues relate. For more information on operating segments, see Note 17—Segment Information. Three Months Ended June 30, Six Months Ended June 30, 2020 2019 2020 2019 Segment (In thousands) Type of Service: Sourced water gathering $ 4,888 $ 32,585 $ 35,655 $ 57,481 Midstream Produced water gathering and disposal 68,498 65,638 149,846 124,416 Midstream Crude oil gathering 7,309 6,071 15,086 11,983 Midstream Natural gas gathering 4,500 3,585 9,430 6,037 Midstream Surface revenue (non ASC 606 revenues) 11 265 872 290 Midstream Real estate contracts (non ASC 606 revenues) 3,529 3,630 7,241 6,743 Real Estate Total revenues $ 88,735 $ 111,774 $ 218,130 $ 206,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Ajax and Energen Assets Effective January 1, 2019, Diamondback contributed to the Predecessor certain midstream assets (the “Ajax Assets”) within the Permian Basin that it acquired from Ajax Resources LLC (“Ajax”) as part of an upstream acquisition in the fourth quarter of 2018. These assets included 17 water wells, four produced water disposal wells and one related gathering system, a field office, surface land, five hydraulic fracturing pits and one related sourced water transportation system. Prior to their contribution, these assets were fully integrated into the upstream business acquired from Ajax. The carrying value of assets included in this contribution was $21.5 million. The contributed assets were recognized by the Predecessor at Diamondback’s historical basis due to the entities being under common control. Effective January 1, 2019, Diamondback contributed to the Predecessor certain midstream assets (the “Energen Assets”) within the Permian Basin that it acquired from Energen Corporation (“Energen”) as part of an upstream acquisition in the fourth quarter of 2018. These assets included 56 produced water disposal wells and related gathering systems, an office building located in Midland Texas, surface land and an oil gathering system and asset retirement obligations related to these assets. Prior to their contribution, these assets were fully integrated into the upstream business acquired from Energen. The carrying value of assets included in this contribution was $279.0 million, net of $3.0 million in associated asset retirement obligations. The contributed assets were recognized by the Predecessor at Diamondback’s historical basis due to the entities being under common contro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0</t>
        </is>
      </c>
    </row>
    <row r="3">
      <c r="A3" s="3" t="inlineStr">
        <is>
          <t>Real Estate [Abstract]</t>
        </is>
      </c>
    </row>
    <row r="4">
      <c r="A4" s="4" t="inlineStr">
        <is>
          <t>REAL ESTATE ASSETS</t>
        </is>
      </c>
      <c r="B4" s="4" t="inlineStr">
        <is>
          <t xml:space="preserve">REAL ESTATE ASSETS In conjunction with Diamondback’s contribution of Tall Towers, the Predecessor allocated the $110.0 million purchase price between real estate assets and intangible lease assets related to in-place and above-market leases. During the three months ended March 31, 2019, as part of the Energen contribution, Diamondback contributed an office building located in Midland Texas with a value of $9.2 million. The following schedules present the cost and related accumulated depreciation or amortization (as applicable) of the Partnership’s real estate assets and intangible lease assets: As of Estimated Useful Lives June 30, 2020 December 31, 2019 (Years) (In thousands) Buildings 20-30 $ 102,493 $ 102,375 Tenant improvements 15 4,501 4,501 Land improvements 15 484 484 Total real estate assets 107,478 107,360 Less: accumulated depreciation (11,005) (8,681) Total investment in real estate, net $ 96,473 $ 98,679 As of Weighted Average Useful Lives June 30, 2020 December 31, 2019 (Months) (In thousands) In-place lease intangibles 45 $ 11,384 $ 11,389 Less: accumulated amortization (7,112) (5,927) In-place lease intangibles, net 4,272 5,462 Above-market lease intangibles 45 3,623 3,623 Less: accumulated amortization (1,316) (1,015) Above-market lease intangibles, net 2,307 2,608 Total intangible lease assets, net $ 6,579 $ 8,070 Depreciation and amortization expense for real estate assets was $1.7 million and $1.8 million for the three months ended June 30, 2020 and 2019, respectively. Depreciation and amortization expense for real estate assets was $3.5 million and $3.7 million for the six months ended June 30, 2020 and 2019, respectively. The following table presents the Partnership’s estimated amortization expense related to lease intangibles for the periods indicated (in thousands): Remainder of 2020 2021 2022 2023 2024 $ 1,326 $ 1,715 $ 652 $ 724 $ 2,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The following table sets forth the Partnership’s property, plant and equipment: As of Estimated June 30, December 31, Useful Lives 2020 2019 (Years) (In thousands) Produced water disposal systems 10-30 $ 678,883 $ 600,797 Crude oil gathering systems (1) 30 133,856 129,658 Natural gas gathering and compression systems (1) 10-30 113,045 98,426 Sourced water gathering systems (1) 30 111,480 101,887 Total property, plant and equipment 1,037,264 930,768 Less: accumulated depreciation, amortization and accretion (81,572) (61,132) Land N/A 88,309 88,509 Total property, plant and equipment, net $ 1,044,001 $ 958,145 (1) Included in gathering systems are $83.5 million and $138.6 million of assets at June 30, 2020 and December 31, 2019, respectively, that are not subject to depreciation, amortization and accretion as the systems were under construction and had not yet been put into service. Depreciation expense related to property, plant and equipment was $10.0 million and $8.2 million for the three months ended June 30, 2020 and 2019, respectively. Depreciation expense related to property, plant and equipment was $20.5 million and $16.2 million for the six months ended June 30, 2020 and 2019, respectively. Internal costs capitalized to property, plant and equipment represent management’s estimate of costs incurred directly related to construction activities. Capitalized internal costs were immaterial for the six months ended June 30, 2020 and 2019. Capitalized interest related to property, plant and equipment was immaterial for the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following table presents the carrying values of the Partnership’s equity method investments as of the dates indicated: Ownership Interest June 30, 2020 December 31, 2019 (In thousands) EPIC Crude Holdings, LP 10 % $ 116,476 $ 109,806 Gray Oak Pipeline, LLC 10 % 135,342 115,840 Wink to Webster Pipeline LLC 4 % 60,121 34,124 OMOG JV LLC 60 % 198,146 219,098 Amarillo Rattler, LLC 50 % 4,025 690 Total $ 514,110 $ 479,558 The following table summarizes the income (loss) of equity method investees reflected in the Consolidated Statement of Operations for the periods indicated: Three Months Ended June 30, Six Months Ended June 30, 2020 2019 2020 2019 (In thousands) EPIC Crude Holdings, LP $ (616) $ (3) $ (2,799) $ (3) Gray Oak Pipeline, LLC 1,171 (111) 1,753 (61) Wink to Webster Pipeline LLC 12 — 200 — OMOG JV LLC (13,514) — (12,180) — Amarillo Rattler, LLC (87) — (253) — Total $ (13,034) $ (114) $ (13,279) $ (64) On February 1, 2019, Diamondback funded and the Predecessor acquired a 10% equity interest in EPIC Crude Holdings, LP (“EPIC”), which owns and operates a pipeline (the “EPIC pipeline”) that transports crude oil and natural gas liquids across Texas for delivery into the Corpus Christi market. The EPIC pipeline became fully operational in April 2020. On February 15, 2019, Diamondback funded and the Predecessor acquired a 10% equity interest in Gray Oak Pipeline, LLC (“Gray Oak”), which owns and operates a pipeline (the “Gray Oak pipeline”) that transports crude from the Permian to Corpus Christi on the Texas Gulf Coast. The Gray Oak pipeline became fully operational in April 2020. On March 29, 2019, the Predecessor executed a short-term promissory note to Gray Oak. The note allowed for borrowing by Gray Oak of up to $123.0 million at 2.52% interest rate with a maturity date of March 31, 2022. The short-term promissory note was repaid on May 31, 2019. On June 4, 2019, the Partnership entered into an equity contribution agreement with respect to Gray Oak. The equity contribution agreement requires the Partnership to contribute equity or make loans to Gray Oak so that Gray Oak can, to the extent necessary, cure payment defaults under Gray Oak’s credit agreement and, in certain instances, repay Gray Oak’s credit agreement in full. The Partnership’s obligations under the equity contribution agreement are limited to its proportionate ownership interest in Gray Oak, and such obligations are guaranteed by the Operating Company, Tall Towers, Rattler OMOG LLC and Rattler Ajax Processing LLC. On July 30, 2019, the Operating Company joined Wink to Webster Pipeline LLC as a 4% member, together with affiliates of ExxonMobil, Plains All American Pipeline, Delek US, MPLX LP, and Lotus Midstream. The joint venture is developing a crude oil pipeline with origin points at Wink and Midland in the Permian Basin for delivery to multiple Houston area locations (the “Wink to Webster pipeline”). The Wink to Webster pipeline is expected to begin service in the first half of 2021. On October 1, 2019, the Partnership acquired a 60% equity interest in OMOG JV LLC (“OMOG”). On November 7, 2019, OMOG acquired 100% of Reliance Gathering, LLC which owns and operates a crude oil gathering system in the Permian Basin, and was renamed as Oryx Midland Oil Gathering LLC following the acquisition. On December 20, 2019, the Operating Company acquired a 50% equity interest in Amarillo Rattler, LLC, which currently owns and operates the Yellow Rose gas gathering and processing system with estimated total processing capacity of 40,000 Mcf/d and over 84 miles of gathering and regional transportation pipelines in Dawson, Martin and Andrews Counties, Texas. This joint venture also intends to construct and operate a new 60,000 Mcf/d cryogenic natural gas processing plant in Martin County, Texas, as well as incremental gas gathering and compression and regional transportation pipelines. However, development of the new processing plant has been postponed pending a recovery in commodity prices and activity levels. Diamondback has contracted for up to 30,000 Mcf/d of the capacity of the new processing plant pursuant to a gas gathering and processing agreement entered into with the joint venture in exchange for Diamondback’s dedication of certain leasehold interests to tha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as of the dates indicated: June 30, 2020 December 31, 2019 (In thousands) Operating Company revolving credit facility $ 523,000 $ 424,000 Total long-term debt $ 523,000 $ 424,000 The Operating Company’s Revolving Credit Facility On May 28, 2019, the Partnership, as parent, and the Operating Company, as borrower, entered into a credit agreement (as amended, the “Credit Agreement”) with Wells Fargo Bank, National Association (“Wells Fargo”), as administrative agent, and a syndicate of banks, including Wells Fargo, as lenders party thereto. The Credit Agreement provides for a revolving credit facility in the maximum amount of $600.0 million, which is expandable to $1.0 billion upon the Partnership’s election, subject to obtaining additional lender commitments and satisfaction of customary conditions. Loan principal may be optionally repaid from time to time without premium or penalty (other than customary LIBOR breakage), and is required to be paid at the maturity date of May 28, 2024. As of June 30, 2020, the Operating Company had $523.0 million of outstanding borrowings and $77.0 million available for future borrowings under the Credit Agreement. During the three and six months ended June 30, 2020, the weighted average interest rate on borrowings under the Credit Agreement was 2.43% and 2.64%, respectively. As of June 30, 2020, each of the Partnership and the Operating Company was in compliance with all financial maintenance covenants under the Credit Agreement. Notes Offering On July 14, 2020, the Partnership completed an offering (the “Notes Offering”) of $500.0 million in aggregate principal amount of its 5.625% Senior Notes due 2025 (the “Notes”). The Partnership received net proceeds of approximately $489.5 million from the Notes Offering. The Partnership loaned the gross proceeds to the Operating Company, which used such proceeds to pay down borrowings under the Credit Agreement. See Note 16—Subsequent Events for further discussion of the Notes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0</t>
        </is>
      </c>
    </row>
    <row r="3">
      <c r="A3" s="3" t="inlineStr">
        <is>
          <t>Share-based Payment Arrangement [Abstract]</t>
        </is>
      </c>
    </row>
    <row r="4">
      <c r="A4" s="4" t="inlineStr">
        <is>
          <t>UNIT-BASED COMPENSATION</t>
        </is>
      </c>
      <c r="B4" s="4" t="inlineStr">
        <is>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s of June 30, 2020, a total of 14,856,026 common units had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and six months ended June 30, 2020, the Partnership incurred $2.1 million and $4.3 million, respectively, of unit–based compensation. Phantom Units Under the LTIP, the board of directors of the General Partner is authorized to issue phantom units to eligible employees and non-employee director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six months ended June 30, 2020: Phantom Weighted Average Unvested at December 31, 2019 2,226,895 $ 19.14 Granted 20,910 $ 13.85 Vested (449,633) $ 19.14 Forfeited (23,442) $ 18.23 Unvested at June 30, 2020 1,774,730 $ 19.09 The aggregate fair value of phantom units that vested during the six months ended June 30, 2020 was $8.6 million. As of June 30, 2020, the unrecognized compensation cost related to unvested phantom units was $32.9 million. Such cost is expected to be recognized over a weighted-average period of 3.8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6 Months Ended</t>
        </is>
      </c>
    </row>
    <row r="2">
      <c r="B2" s="2" t="inlineStr">
        <is>
          <t>Jun. 30, 2020</t>
        </is>
      </c>
    </row>
    <row r="3">
      <c r="A3" s="3" t="inlineStr">
        <is>
          <t>Equity [Abstract]</t>
        </is>
      </c>
    </row>
    <row r="4">
      <c r="A4" s="4" t="inlineStr">
        <is>
          <t>UNITHOLDERS’ EQUITY AND PARTNERSHIP DISTRIBUTIONS</t>
        </is>
      </c>
      <c r="B4" s="4" t="inlineStr">
        <is>
          <t>UNITHOLDERS’ EQUITY AND PARTNERSHIP DISTRIBUTIONSThe Partnership has general partner and limited partner units. At June 30, 2020, the Partnership had a total of 43,996,243 common units issued and outstanding and 107,815,152 Class B units issued and outstanding, of which no common units and 107,815,152 Class B units were owned by Diamondback, representing approximately 71% of the Partnership’s total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ownership interest in consolidated subsidiaries during the period: Three Months Ended June 30, 2020 Six Months Ended June 30, 2020 (In thousands) Net income attributable to the Partnership $ 2,822 $ 15,853 Change in ownership of consolidated subsidiaries (329,034) (329,034) Change from net (loss) income attributable to the Partnership's unitholders and transfers to non-controlling interest $ (326,212) $ (313,181) There were no changes in the ownership interests in consolidated subsidiaries during the period between the closing of the IPO on May 28, 2019 and June 30, 2019. At the closing of the IPO, the board of directors of the General Partner adopted a policy pursuant to which the Partnership will pay, to the extent legally available, cash distributions of $0.25 per common unit to common unitholders of record on the applicable record date within 60 days after the end of each quarter beginning with the quarter ending September 30, 2019. On February 13, 2020, the board of directors of the General Partner revised the cash distribution policy to provide that the Partnership will pay, to the extent legally available, cash distributions of $0.29 per common unit to common unitholders of record on the applicable record date after the end of each quarter beginning the quarter ended December 31, 2019. The board of directors of the General Partner may change the Partnership’s distribution policy at any time and from time to time. The partnership agreement does not require the Partnership to pay cash distributions on the Partnership’s common units on a quarterly or other basis. The following table presents cash distributions approved by the board of directors of the General Partner for the periods indicated: Declaration Date Quarter (1) Amount per Common Unit Payment Date October 31, 2019 Q3 2019 (2) $ 0.34 November 22, 2019 February 13, 2020 Q4 2019 $ 0.29 March 10, 2020 April 30, 2020 Q1 2020 $ 0.29 May 26, 2020 July 31, 2020 Q2 2020 $ 0.29 August 24, 2020 (1) Distributions are shown for the quarter in which they were generated. (2) The Q3 2019 distribution also includes amounts attributable to Q2 2019 commencing upon the closing of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6 Months Ended</t>
        </is>
      </c>
    </row>
    <row r="2">
      <c r="B2" s="2" t="inlineStr">
        <is>
          <t>Jun. 30, 2020</t>
        </is>
      </c>
    </row>
    <row r="3">
      <c r="A3" s="3" t="inlineStr">
        <is>
          <t>Earnings Per Share [Abstract]</t>
        </is>
      </c>
    </row>
    <row r="4">
      <c r="A4" s="4" t="inlineStr">
        <is>
          <t>EARNINGS PER COMMON UNIT</t>
        </is>
      </c>
      <c r="B4" s="4" t="inlineStr">
        <is>
          <t>EARNINGS PER COMMON UNIT Earnings per common unit on the consolidated statements of operations is based on the net income of the Partnership for the three months ended June 30, 2020 since this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Three Months Ended June 30, Six Months Ended June 30, 2020 2019 2020 2019 (In thousands, except per unit amounts) Net income attributable to Rattler Midstream LP $ 2,822 $ 4,803 $ 15,853 $ 4,803 Less: net income allocated to participating securities (1) (644) — (1,296) — Net income attributable to common unitholders $ 2,178 $ 4,803 $ 14,557 $ 4,803 Weighted average common units outstanding: Basic weighted average common units outstanding 43,812 43,197 43,756 43,197 Effect of dilutive securities: Potential common units issuable (2) — 1,143 — 1,143 Diluted weighted average common units outstanding 43,812 44,340 43,756 44,340 Net income per common unit, basic $ 0.05 $ 0.11 $ 0.33 $ 0.11 Net income per common unit, diluted $ 0.05 $ 0.11 $ 0.33 $ 0.11 (1) Distribution equivalent rights granted to employees are considered participating securities. (2) For the three and six months ended June 30, 2020,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Related party transactions include transactions with Diamondback. Among other agreements, the Partnership is a party to the following related party agreements with Diamondback. Commercial Agreements The Partnership derives substantially all of its revenue from its commercial agreements with Diamondback for the provision of midstream services. On May 5, 2020, the Partnership amended its commercial agreements to, among other things, in certain cases add certain new areas to the dedication and commitment of Diamondback and its affiliates and revise the threshold for permitting releases of dedications in connection with transfers or swaps by Diamondback or its affiliates. Revenues generated from commercial agreements with Diamondback consist of the following: Three Months Ended June 30, Six Months Ended June 30, 2020 2019 2020 2019 (In thousands) Crude oil $ 2,452 $ 1,936 $ 4,985 $ 4,652 Gas gathering and compression 4,500 3,586 9,430 6,038 Produced water 66,185 64,784 145,286 123,296 Sourced water 4,894 32,585 34,897 57,481 Surface revenue — 175 16 175 Total $ 78,031 $ 103,066 $ 194,614 $ 191,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t>
        </is>
      </c>
      <c r="B3" s="6" t="n">
        <v>11170</v>
      </c>
      <c r="C3" s="6" t="n">
        <v>10633</v>
      </c>
    </row>
    <row r="4">
      <c r="A4" s="4" t="inlineStr">
        <is>
          <t>Accounts receivable—related party</t>
        </is>
      </c>
      <c r="B4" s="5" t="n">
        <v>4456</v>
      </c>
      <c r="C4" s="5" t="n">
        <v>50270</v>
      </c>
    </row>
    <row r="5">
      <c r="A5" s="4" t="inlineStr">
        <is>
          <t>Accounts receivable—third party, net</t>
        </is>
      </c>
      <c r="B5" s="5" t="n">
        <v>7694</v>
      </c>
      <c r="C5" s="5" t="n">
        <v>9071</v>
      </c>
    </row>
    <row r="6">
      <c r="A6" s="4" t="inlineStr">
        <is>
          <t>Sourced water inventory</t>
        </is>
      </c>
      <c r="B6" s="5" t="n">
        <v>10400</v>
      </c>
      <c r="C6" s="5" t="n">
        <v>14325</v>
      </c>
    </row>
    <row r="7">
      <c r="A7" s="4" t="inlineStr">
        <is>
          <t>Other current assets</t>
        </is>
      </c>
      <c r="B7" s="5" t="n">
        <v>688</v>
      </c>
      <c r="C7" s="5" t="n">
        <v>1428</v>
      </c>
    </row>
    <row r="8">
      <c r="A8" s="4" t="inlineStr">
        <is>
          <t>Total current assets</t>
        </is>
      </c>
      <c r="B8" s="5" t="n">
        <v>34408</v>
      </c>
      <c r="C8" s="5" t="n">
        <v>85727</v>
      </c>
    </row>
    <row r="9">
      <c r="A9" s="3" t="inlineStr">
        <is>
          <t>Property, plant and equipment:</t>
        </is>
      </c>
    </row>
    <row r="10">
      <c r="A10" s="4" t="inlineStr">
        <is>
          <t>Land</t>
        </is>
      </c>
      <c r="B10" s="5" t="n">
        <v>88309</v>
      </c>
      <c r="C10" s="5" t="n">
        <v>88509</v>
      </c>
    </row>
    <row r="11">
      <c r="A11" s="4" t="inlineStr">
        <is>
          <t>Property, plant and equipment</t>
        </is>
      </c>
      <c r="B11" s="5" t="n">
        <v>1037264</v>
      </c>
      <c r="C11" s="5" t="n">
        <v>930768</v>
      </c>
    </row>
    <row r="12">
      <c r="A12" s="4" t="inlineStr">
        <is>
          <t>Accumulated depreciation, amortization and accretion</t>
        </is>
      </c>
      <c r="B12" s="5" t="n">
        <v>-81572</v>
      </c>
      <c r="C12" s="5" t="n">
        <v>-61132</v>
      </c>
    </row>
    <row r="13">
      <c r="A13" s="4" t="inlineStr">
        <is>
          <t>Total property, plant and equipment, net</t>
        </is>
      </c>
      <c r="B13" s="5" t="n">
        <v>1044001</v>
      </c>
      <c r="C13" s="5" t="n">
        <v>958145</v>
      </c>
    </row>
    <row r="14">
      <c r="A14" s="4" t="inlineStr">
        <is>
          <t>Right of use assets</t>
        </is>
      </c>
      <c r="B14" s="5" t="n">
        <v>86</v>
      </c>
      <c r="C14" s="5" t="n">
        <v>418</v>
      </c>
    </row>
    <row r="15">
      <c r="A15" s="4" t="inlineStr">
        <is>
          <t>Equity method investments</t>
        </is>
      </c>
      <c r="B15" s="5" t="n">
        <v>514110</v>
      </c>
      <c r="C15" s="5" t="n">
        <v>479558</v>
      </c>
    </row>
    <row r="16">
      <c r="A16" s="4" t="inlineStr">
        <is>
          <t>Real estate assets, net</t>
        </is>
      </c>
      <c r="B16" s="5" t="n">
        <v>96473</v>
      </c>
      <c r="C16" s="5" t="n">
        <v>98679</v>
      </c>
    </row>
    <row r="17">
      <c r="A17" s="4" t="inlineStr">
        <is>
          <t>Intangible lease assets, net</t>
        </is>
      </c>
      <c r="B17" s="5" t="n">
        <v>6579</v>
      </c>
      <c r="C17" s="5" t="n">
        <v>8070</v>
      </c>
    </row>
    <row r="18">
      <c r="A18" s="4" t="inlineStr">
        <is>
          <t>Deferred tax asset</t>
        </is>
      </c>
      <c r="B18" s="5" t="n">
        <v>78134</v>
      </c>
      <c r="C18" s="5" t="n">
        <v>0</v>
      </c>
    </row>
    <row r="19">
      <c r="A19" s="4" t="inlineStr">
        <is>
          <t>Other assets</t>
        </is>
      </c>
      <c r="B19" s="5" t="n">
        <v>5232</v>
      </c>
      <c r="C19" s="5" t="n">
        <v>5796</v>
      </c>
    </row>
    <row r="20">
      <c r="A20" s="4" t="inlineStr">
        <is>
          <t>Total assets</t>
        </is>
      </c>
      <c r="B20" s="5" t="n">
        <v>1779023</v>
      </c>
      <c r="C20" s="5" t="n">
        <v>1636393</v>
      </c>
    </row>
    <row r="21">
      <c r="A21" s="3" t="inlineStr">
        <is>
          <t>Current liabilities:</t>
        </is>
      </c>
    </row>
    <row r="22">
      <c r="A22" s="4" t="inlineStr">
        <is>
          <t>Accounts payable</t>
        </is>
      </c>
      <c r="B22" s="5" t="n">
        <v>149</v>
      </c>
      <c r="C22" s="5" t="n">
        <v>147</v>
      </c>
    </row>
    <row r="23">
      <c r="A23" s="4" t="inlineStr">
        <is>
          <t>Accrued liabilities</t>
        </is>
      </c>
      <c r="B23" s="5" t="n">
        <v>55386</v>
      </c>
      <c r="C23" s="5" t="n">
        <v>76625</v>
      </c>
    </row>
    <row r="24">
      <c r="A24" s="4" t="inlineStr">
        <is>
          <t>Taxes payable</t>
        </is>
      </c>
      <c r="B24" s="5" t="n">
        <v>406</v>
      </c>
      <c r="C24" s="5" t="n">
        <v>189</v>
      </c>
    </row>
    <row r="25">
      <c r="A25" s="4" t="inlineStr">
        <is>
          <t>Short-term lease liability</t>
        </is>
      </c>
      <c r="B25" s="5" t="n">
        <v>86</v>
      </c>
      <c r="C25" s="5" t="n">
        <v>418</v>
      </c>
    </row>
    <row r="26">
      <c r="A26" s="4" t="inlineStr">
        <is>
          <t>Total current liabilities</t>
        </is>
      </c>
      <c r="B26" s="5" t="n">
        <v>56027</v>
      </c>
      <c r="C26" s="5" t="n">
        <v>77379</v>
      </c>
    </row>
    <row r="27">
      <c r="A27" s="4" t="inlineStr">
        <is>
          <t>Long-term debt</t>
        </is>
      </c>
      <c r="B27" s="5" t="n">
        <v>523000</v>
      </c>
      <c r="C27" s="5" t="n">
        <v>424000</v>
      </c>
    </row>
    <row r="28">
      <c r="A28" s="4" t="inlineStr">
        <is>
          <t>Asset retirement obligations</t>
        </is>
      </c>
      <c r="B28" s="5" t="n">
        <v>13272</v>
      </c>
      <c r="C28" s="5" t="n">
        <v>11347</v>
      </c>
    </row>
    <row r="29">
      <c r="A29" s="4" t="inlineStr">
        <is>
          <t>Deferred income taxes</t>
        </is>
      </c>
      <c r="B29" s="5" t="n">
        <v>0</v>
      </c>
      <c r="C29" s="5" t="n">
        <v>7827</v>
      </c>
    </row>
    <row r="30">
      <c r="A30" s="4" t="inlineStr">
        <is>
          <t>Total liabilities</t>
        </is>
      </c>
      <c r="B30" s="5" t="n">
        <v>592299</v>
      </c>
      <c r="C30" s="5" t="n">
        <v>520553</v>
      </c>
    </row>
    <row r="31">
      <c r="A31" s="4" t="inlineStr">
        <is>
          <t>Commitments and contingencies (Note 15)</t>
        </is>
      </c>
      <c r="B31" s="4" t="inlineStr">
        <is>
          <t xml:space="preserve"> </t>
        </is>
      </c>
      <c r="C31" s="4" t="inlineStr">
        <is>
          <t xml:space="preserve"> </t>
        </is>
      </c>
    </row>
    <row r="32">
      <c r="A32" s="3" t="inlineStr">
        <is>
          <t>Unitholders’ equity:</t>
        </is>
      </c>
    </row>
    <row r="33">
      <c r="A33" s="4" t="inlineStr">
        <is>
          <t>General partner—Diamondback</t>
        </is>
      </c>
      <c r="B33" s="5" t="n">
        <v>939</v>
      </c>
      <c r="C33" s="5" t="n">
        <v>979</v>
      </c>
    </row>
    <row r="34">
      <c r="A34" s="4" t="inlineStr">
        <is>
          <t>Common units—public (43,996,243 units issued and outstanding as of June 30, 2020 and 43,700,000 units issued and outstanding as of December 31, 2019)</t>
        </is>
      </c>
      <c r="B34" s="5" t="n">
        <v>400928</v>
      </c>
      <c r="C34" s="5" t="n">
        <v>737777</v>
      </c>
    </row>
    <row r="35">
      <c r="A35" s="4" t="inlineStr">
        <is>
          <t>Class B units—Diamondback (107,815,152 units issued and outstanding as of June 30, 2020 and as of December 31, 2019)</t>
        </is>
      </c>
      <c r="B35" s="5" t="n">
        <v>939</v>
      </c>
      <c r="C35" s="5" t="n">
        <v>979</v>
      </c>
    </row>
    <row r="36">
      <c r="A36" s="4" t="inlineStr">
        <is>
          <t>Accumulated other comprehensive loss</t>
        </is>
      </c>
      <c r="B36" s="5" t="n">
        <v>-320</v>
      </c>
      <c r="C36" s="5" t="n">
        <v>-198</v>
      </c>
    </row>
    <row r="37">
      <c r="A37" s="4" t="inlineStr">
        <is>
          <t>Total Rattler Midstream LP unitholders’ equity</t>
        </is>
      </c>
      <c r="B37" s="5" t="n">
        <v>402486</v>
      </c>
      <c r="C37" s="5" t="n">
        <v>739537</v>
      </c>
    </row>
    <row r="38">
      <c r="A38" s="4" t="inlineStr">
        <is>
          <t>Non-controlling interest</t>
        </is>
      </c>
      <c r="B38" s="5" t="n">
        <v>785239</v>
      </c>
      <c r="C38" s="5" t="n">
        <v>376928</v>
      </c>
    </row>
    <row r="39">
      <c r="A39" s="4" t="inlineStr">
        <is>
          <t>Non-controlling interest in accumulated other comprehensive loss</t>
        </is>
      </c>
      <c r="B39" s="5" t="n">
        <v>-1001</v>
      </c>
      <c r="C39" s="5" t="n">
        <v>-625</v>
      </c>
    </row>
    <row r="40">
      <c r="A40" s="4" t="inlineStr">
        <is>
          <t>Total equity</t>
        </is>
      </c>
      <c r="B40" s="5" t="n">
        <v>1186724</v>
      </c>
      <c r="C40" s="5" t="n">
        <v>1115840</v>
      </c>
    </row>
    <row r="41">
      <c r="A41" s="4" t="inlineStr">
        <is>
          <t>Total liabilities and unitholders’ equity</t>
        </is>
      </c>
      <c r="B41" s="6" t="n">
        <v>1779023</v>
      </c>
      <c r="C41" s="6" t="n">
        <v>1636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Prior to the IPO, all of the membership interests of the Predecessor were owned by a single member. Under applicable federal income tax provisions, the Predecessor’s legal existence as an entity separate from its sole owner was disregarded for U.S. federal income tax purposes. As a result, the Predecessor’s owner, Diamondback, was responsible for federal income taxes on its share of the Predecessor’s taxable income. Similarly, the Predecessor had no tax attributes such as net operating loss carryforwards because such tax attributes are treated for federal income tax purposes as attributable to the Predecessor’s owner. In certain circumstances, GAAP requires or permits entities such as the Predecessor to account for income taxes under the principles of ASC Topic 740, “Income Taxes” (“ASC Topic 740”), notwithstanding the fact that the separate legal entity’s activity is attributed to its owner for income tax purposes. Accordingly, the Predecessor has applied the principles of ASC Topic 740 to its financial statements herein, for periods prior to the IPO, as if the Predecessor had been subject to taxation as a corporation. Consistent with the overall basis of presentation as described in Note 1—Organization and Basis of Presentation, for the three and six months ended June 30, 2019, net income for the period prior to the IPO reflects income taxes based on federal and state income tax rates, net of federal benefit, applicable to the Predecessor as if it had been subject to taxation as a corporation. In connection with the completion of the IPO, an adjustment of $31.1 million to equity of the Predecessor was recorded for the elimination of current and deferred tax liabilities related to the period prior to the IPO. For the three and six months ended June 30, 2020, net income from continuing operations reflects income tax expense of $1.1 million and $4.9 million, respectively. For the three and six months ended June 30, 2019, net income of the Predecessor reflects income tax expense of $7.4 million and $18.2 million, respectively, and net income for the period subsequent to the IPO reflects income tax expense of $1.4 million. Total income tax expense for these periods differed from applying the U.S. statutory corporate income tax rate to pre-tax income primarily due to state income taxes, net of federal benefit, and due to net income attributable to the noncontrolling interest for the period subsequent to the IPO. For the three and six months ended June 30, 2020, the Partnership’s total income tax provision also included discrete income tax expense of approximately $0.3 million related to excess tax deficiencies on unit-based compensation. The effective income tax rates for the three and six months ended June 30, 2020, were 8.0% and 6.8%, respectively. The effective income tax rates for the three and six months ended June 30, 2019, including periods prior to the IPO, were 15.7% and 18.5%, respectively. The decrease in the effective income tax rates for the three and six months ended June 30, 2020, as compared to the three and six months ended June 30, 2019, is primarily due to net income attributable to the noncontrolling interest in periods subsequent to the IPO. For the three and six months ended June 30, 2020, the Partnership recorded an adjustment through unitholders’ equity to the carrying value of its investment in the Operating Company, resulting in a decrease in the Partnership’s deferred tax liability related to its investment in the Operating Company and a total net deferred tax asset balance for the Partnership at June 30, 2020. As a result of management’s assessment, including consideration of all available positive and negative evidence, management determined that it is more likely than not that the Partnership will realize its deferred tax assets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Nonrecurring Basis The Partnership estimates asset retirement obligations pursuant to the provisions of ASC Topic 410, “Asset Retirement and Environmental Obligations.” The initial measurement of asset retirement obligations at fair value is calculated using discounted cash flow techniques and based on internal estimates of future retirement costs associated with produced water disposal wells. Given the unobservable nature of the inputs, including plugging costs and useful lives, the initial measurement of the ARO liability is deemed to use Level 3 inputs. The fair value of the Operating Company’s revolving credit facility approximates its carrying value based on borrowing rates available to the Partnership for bank loans with similar terms and maturities and is classified as Level 2 in the fair value hierarchy. Fair Value of Financial Assets The Partnership has other financial instruments consisting of cash and cash equivalents, accounts receivable, other current assets, accounts payable, accrued liabilities and various other current liabilities. The carrying value of these instruments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Partnership may be a party to various routine legal proceedings, disputes and claims from time to time arising in the ordinary course of its business, including those that arise from interpretation of federal and state laws and regulations regarding air and water quality, hazardous and solid waste disposal and other environmental matters. The Partnership’s management believes there are currently no such matters that, if decided adversely, will have a material adverse effect on the Partnership’s financial condition, results of operations or cash flows.As of June 30, 2020, the Partnership’s anticipated future capital commitments for its equity method investments included $27.5 million for the remainder of 2020 and total $107.9 million in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ash Distribution On July 31, 2020, the board of directors of the General Partner approved a cash distribution for the second quarter of 2020 of $0.29 per common unit, payable on August 24, 2020, to unitholders of record at the close of business on August 17, 2020. Notes Offering On July 14, 2020, the Partnership completed the Notes Offering of $500.0 million in aggregate principal amount of its 5.625% Notes. Interest on the Notes is payable on January 15 and July 15 of each year, beginning on January 15, 2021. The Notes mature on July 15, 2025. The Partnership received net proceeds of approximately $489.5 million from the Notes Offering. The Partnership loaned the gross proceeds to the Operating Company, which used such proceeds to pay down borrowings under the Credit Agreement. The Notes are senior unsecured obligations of the Partnership, rank equally in right of payment with all of the Partnership’s existing and future senior indebtedness it may incur and initially are guaranteed on a senior unsecured basis by the Operating Company, Tall Towers, Rattler OMOG LLC and Rattler Ajax Processing LLC. Neither Diamondback nor the General Partner guarantee the Notes. In the future, each of the Partnership’s restricted subsidiaries that either (1) guarantees any of its or a guarantor’s other indebtedness or (2) is classified as a domestic restricted subsidiary under the indenture governing the Notes and is an obligor with respect to any indebtedness under any credit facility will be required to guarantee the Notes. Intercompany Promissory Note In connection with and upon closing of the Notes Offering, the Partnership loaned the gross proceeds from the Notes Offering to the Operating Company under the terms of a subordinated promissory note, dated as of July 14, 2020, made by the Operating Company payable to the Partnership (the “Intercompany Promissory Note”). The Intercompany Promissory Note requires the Operating Company to repay the intercompany loan to the Partnership on the same terms and in the same amounts as the Notes and has the same maturity date, interest rate, change of control repurchase and redemption provisions. The Partnership’s right to receive payment under the Intercompany Promissory Note is contractually subordinated to the Operating Company’s guarantee of the Notes and its obligations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Partnership’s operations are reported in two operating segments: (i) midstream services and (ii) real estate operations. The following tables summarize the results of the Partnership’s operating segments during the periods presented: Three Months Ended June 30, 2020 Three Months Ended June 30, 2019 Midstream Services Real Estate Operations Total Midstream Services Real Estate Operations Total (In thousands) Revenues—related party $ 78,031 $ — $ 78,031 $ 103,066 $ — $ 103,066 Revenues—third party 7,175 — 7,175 5,078 — 5,078 Rental income—related party — 1,417 1,417 — 1,256 1,256 Rental income—third party — 1,885 1,885 — 2,038 2,038 Other real estate income—related party — 53 53 — 81 81 Other real estate income—third party — 174 174 — 255 255 Total revenues 85,206 3,529 88,735 108,144 3,630 111,774 Direct operating expenses 37,378 — 37,378 26,406 — 26,406 Cost of goods sold (exclusive of depreciation and amortization) 4,744 — 4,744 15,849 — 15,849 Real estate operating expenses — 590 590 — 695 695 Depreciation, amortization and accretion 10,354 1,746 12,100 8,235 1,923 10,158 Loss (gain) on disposal of property, plant and equipment 1,243 — 1,243 (4) — (4) Loss (income) from equity method investments 13,034 — 13,034 114 — 114 Segment profit 18,453 1,193 19,646 57,544 1,012 58,556 General and administrative expenses — — (4,175) — — (3,068) Interest expense, net — — (1,926) — — (85) Net income before income taxes 18,453 1,193 13,545 57,544 1,012 55,403 Provision for income taxes — — 1,083 — — 8,724 Net income $ 18,453 $ 1,193 $ 12,462 $ 57,544 $ 1,012 $ 46,679 As of June 30, 2020 As of December 31, 2019 Segment assets $ 1,556,621 $ 104,542 $ 1,779,023 $ 1,436,213 $ 108,239 $ 1,636,393 Six Months Ended June 30, 2020 Six Months Ended June 30, 2019 Midstream Services Real Estate Operations Total Midstream Services Real Estate Operations Total (In thousands) Revenues—related party $ 194,614 $ — $ 194,614 $ 191,642 $ — $ 191,642 Revenues—third party 16,275 — 16,275 8,565 — 8,565 Rental income—related party — 2,819 2,819 — 1,971 1,971 Rental income—third party — 3,786 3,786 — 4,105 4,105 Other real estate income—related party — 169 169 — 154 154 Other real estate income—third party — 467 467 — 513 513 Total revenues 210,889 7,241 218,130 200,207 6,743 206,950 Direct operating expenses 70,252 — 70,252 46,592 — 46,592 Cost of goods sold (exclusive of depreciation and amortization) 20,705 — 20,705 28,902 — 28,902 Real estate operating expenses — 1,318 1,318 — 1,221 1,221 Depreciation, amortization and accretion 21,096 3,510 24,606 16,193 3,869 20,062 Loss (gain) on disposal of property, plant and equipment 2,781 — 2,781 (4) — (4) Loss from equity method investments 13,279 — 13,279 64 — 64 Segment profit 82,776 2,413 85,189 108,460 1,653 110,113 General and administrative expenses — — (8,689) — — (4,437) Interest expense, net — — (4,547) — — (85) Net income before income taxes 82,776 2,413 71,953 108,460 1,653 105,591 Provision for income taxes — — 4,903 — — 19,556 Net income $ 82,776 $ 2,413 $ 67,050 $ 108,460 $ 1,653 $ 86,035 As of June 30, 2020 As of December 31, 2019 Segment assets $ 1,556,621 $ 104,542 $ 1,779,023 $ 1,436,213 $ 108,239 $ 1,636,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 oil gathering system and asset retirement obligations related to these assets, which were contributed effective January 1, 2019. See Note 4—Acquisitions.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accompanying consolidated financial statements and related notes thereto were prepared in accordance with GAAP. All significant intercompany balances and transactions have been eliminated upon consolidation.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which contains a summary of the Partnership’s significant accounting policies and other disclosures.</t>
        </is>
      </c>
    </row>
    <row r="5">
      <c r="A5" s="4" t="inlineStr">
        <is>
          <t>Use of Estimates</t>
        </is>
      </c>
      <c r="B5" s="4" t="inlineStr">
        <is>
          <t xml:space="preserve">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natural gas markets. Many companies in the oil and natural gas industry have changed near term business plans in response to changing market conditions. The aforementioned circumstances generally increase the estimation uncertainty in the Partnership’s accounting estimates, particularly the accounting estimates involving financial forecasts. </t>
        </is>
      </c>
    </row>
    <row r="6">
      <c r="A6" s="4" t="inlineStr">
        <is>
          <t>Accounts Receivable</t>
        </is>
      </c>
      <c r="B6" s="4" t="inlineStr">
        <is>
          <t xml:space="preserve">Accounts Receivable Accounts receivable consist primarily of receivables from gathering,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The Partnership adopted Accounting Standards Update (“ASU”) 2016-13 and the subsequent applicable modifications to the rule on January 1, 2020. Accounts receivable are stated at amounts due from customers and lessee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s the adoption of ASU 2016-13 did not result in a material allowance, no cumulative-effect adjustment was made to beginning unitholders’ equity. At June 30, 2020 , the Partnership </t>
        </is>
      </c>
    </row>
    <row r="7">
      <c r="A7" s="4" t="inlineStr">
        <is>
          <t>Non-controlling Interest</t>
        </is>
      </c>
      <c r="B7" s="4" t="inlineStr">
        <is>
          <t>Non-controlling Interest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Because these changes in the Partnership’s ownership interest in the Operating Company did not result in a change of control, the transactions are accounted for as equity transactions under Financial Accounting Standards Board (“FASB”) Accounting Standards Codification (“ASC”) Topic 810, “Consolidation.” This guidance requires that any differences between the carrying value of the Partnership’s basis in the Operating Company and the fair value of the consideration received are recognized directly in equity and attributed to the controlling interest.</t>
        </is>
      </c>
    </row>
    <row r="8">
      <c r="A8" s="4" t="inlineStr">
        <is>
          <t>Income Taxes</t>
        </is>
      </c>
      <c r="B8" s="4" t="inlineStr">
        <is>
          <t xml:space="preserve">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3—Income Taxes. In addition to the Partnership’s 2019 tax year, the Predecessor’s 2016 through </t>
        </is>
      </c>
    </row>
    <row r="9">
      <c r="A9" s="4" t="inlineStr">
        <is>
          <t>Capital Contributions</t>
        </is>
      </c>
      <c r="B9" s="4" t="inlineStr">
        <is>
          <t>Capital ContributionsFor the six months ended June 30, 2019, capital contributions from Diamondback to the Predecessor totaled $456.1 million, of which $9.2 million related to an office building located in Midland Texas, $18.1 million related to land, $9.4 million related to sourced water assets, $228.3 million related to produced water disposal assets, $35.8 million related to crude oil assets, $149.5 million related to the equity method investments in the EPIC and Gray Oak pipelines (defined below), $31.1 million related to elimination of current and deferred liabilities and $(25.3) million in additional assets and liabilities, net, related to operations.</t>
        </is>
      </c>
    </row>
    <row r="10">
      <c r="A10" s="4" t="inlineStr">
        <is>
          <t>Recent Accounting Pronouncements</t>
        </is>
      </c>
      <c r="B10" s="4" t="inlineStr">
        <is>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row r="11">
      <c r="A11" s="4" t="inlineStr">
        <is>
          <t>Revenue from contract with customers</t>
        </is>
      </c>
      <c r="B11" s="4" t="inlineStr">
        <is>
          <t>The Partnership generates revenues by charging fees on a per unit basis for gathering crude oil and natural gas, delivering and storing sourced water, and collecting, recycling and disposing of produced water. It is noted that surface revenue, rental and real estate income and amortization of out of market leases are outside the scope of ASC Topic 606, “Revenue from Contracts with Customers.”</t>
        </is>
      </c>
    </row>
    <row r="12">
      <c r="A12" s="4" t="inlineStr">
        <is>
          <t>Fair Value Measurements</t>
        </is>
      </c>
      <c r="B12" s="4" t="inlineStr">
        <is>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 (Tables)</t>
        </is>
      </c>
      <c r="B1" s="2" t="inlineStr">
        <is>
          <t>6 Months Ended</t>
        </is>
      </c>
    </row>
    <row r="2">
      <c r="B2" s="2" t="inlineStr">
        <is>
          <t>Jun. 30, 2020</t>
        </is>
      </c>
    </row>
    <row r="3">
      <c r="A3" s="3" t="inlineStr">
        <is>
          <t>Accounting Policies [Abstract]</t>
        </is>
      </c>
    </row>
    <row r="4">
      <c r="A4" s="4" t="inlineStr">
        <is>
          <t>Schedule of Accrued Liabilities</t>
        </is>
      </c>
      <c r="B4" s="4" t="inlineStr">
        <is>
          <t xml:space="preserve">Accrued liabilities consist of the following as of the dates indicated: June 30, 2020 December 31, 2019 (In thousands) Capital expenditures accrued $ 39,710 $ 42,160 Direct operating expense accrued 11,770 22,119 Sourced water purchases accrued 1,760 9,531 Other 2,146 2,815 Total accrued liabilities $ 55,386 $ 76,625 </t>
        </is>
      </c>
    </row>
    <row r="5">
      <c r="A5" s="4" t="inlineStr">
        <is>
          <t>Schedule of Accumulated Other Comprehensive Income</t>
        </is>
      </c>
      <c r="B5" s="4" t="inlineStr">
        <is>
          <t xml:space="preserve">The following table provides changes in the components of accumulated other comprehensive income, net of related income tax effects: (In thousands) Balance as of December 31, 2019 $ (823) Other comprehensive loss (498) Balance as of June 30, 2020 $ (1,321) </t>
        </is>
      </c>
    </row>
    <row r="6">
      <c r="A6" s="4" t="inlineStr">
        <is>
          <t>Accounting Standards Update and Change in Accounting Principle</t>
        </is>
      </c>
      <c r="B6" s="4" t="inlineStr">
        <is>
          <t>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Recognition and Deferred Revenue [Abstract]</t>
        </is>
      </c>
    </row>
    <row r="4">
      <c r="A4" s="4" t="inlineStr">
        <is>
          <t>Disaggregation of revenue</t>
        </is>
      </c>
      <c r="B4" s="4" t="inlineStr">
        <is>
          <t xml:space="preserve">In the following table, revenue is disaggregated by type of service and type of fee. The table also identifies the operating segment to which the disaggregated revenues relate. For more information on operating segments, see Note 17—Segment Information. Three Months Ended June 30, Six Months Ended June 30, 2020 2019 2020 2019 Segment (In thousands) Type of Service: Sourced water gathering $ 4,888 $ 32,585 $ 35,655 $ 57,481 Midstream Produced water gathering and disposal 68,498 65,638 149,846 124,416 Midstream Crude oil gathering 7,309 6,071 15,086 11,983 Midstream Natural gas gathering 4,500 3,585 9,430 6,037 Midstream Surface revenue (non ASC 606 revenues) 11 265 872 290 Midstream Real estate contracts (non ASC 606 revenues) 3,529 3,630 7,241 6,743 Real Estate Total revenues $ 88,735 $ 111,774 $ 218,130 $ 206,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SSETS (Tables)</t>
        </is>
      </c>
      <c r="B1" s="2" t="inlineStr">
        <is>
          <t>6 Months Ended</t>
        </is>
      </c>
    </row>
    <row r="2">
      <c r="B2" s="2" t="inlineStr">
        <is>
          <t>Jun. 30, 2020</t>
        </is>
      </c>
    </row>
    <row r="3">
      <c r="A3" s="3" t="inlineStr">
        <is>
          <t>Real Estate [Abstract]</t>
        </is>
      </c>
    </row>
    <row r="4">
      <c r="A4" s="4" t="inlineStr">
        <is>
          <t>Schedule of real estate assets and intangible lease assets</t>
        </is>
      </c>
      <c r="B4" s="4" t="inlineStr">
        <is>
          <t xml:space="preserve">The following schedules present the cost and related accumulated depreciation or amortization (as applicable) of the Partnership’s real estate assets and intangible lease assets: As of Estimated Useful Lives June 30, 2020 December 31, 2019 (Years) (In thousands) Buildings 20-30 $ 102,493 $ 102,375 Tenant improvements 15 4,501 4,501 Land improvements 15 484 484 Total real estate assets 107,478 107,360 Less: accumulated depreciation (11,005) (8,681) Total investment in real estate, net $ 96,473 $ 98,679 As of Weighted Average Useful Lives June 30, 2020 December 31, 2019 (Months) (In thousands) In-place lease intangibles 45 $ 11,384 $ 11,389 Less: accumulated amortization (7,112) (5,927) In-place lease intangibles, net 4,272 5,462 Above-market lease intangibles 45 3,623 3,623 Less: accumulated amortization (1,316) (1,015) Above-market lease intangibles, net 2,307 2,608 Total intangible lease assets, net $ 6,579 $ 8,070 </t>
        </is>
      </c>
    </row>
    <row r="5">
      <c r="A5" s="4" t="inlineStr">
        <is>
          <t>Schedule of amortization expense</t>
        </is>
      </c>
      <c r="B5" s="4" t="inlineStr">
        <is>
          <t xml:space="preserve">The following table presents the Partnership’s estimated amortization expense related to lease intangibles for the periods indicated (in thousands): Remainder of 2020 2021 2022 2023 2024 $ 1,326 $ 1,715 $ 652 $ 724 $ 2,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The following table sets forth the Partnership’s property, plant and equipment: As of Estimated June 30, December 31, Useful Lives 2020 2019 (Years) (In thousands) Produced water disposal systems 10-30 $ 678,883 $ 600,797 Crude oil gathering systems (1) 30 133,856 129,658 Natural gas gathering and compression systems (1) 10-30 113,045 98,426 Sourced water gathering systems (1) 30 111,480 101,887 Total property, plant and equipment 1,037,264 930,768 Less: accumulated depreciation, amortization and accretion (81,572) (61,132) Land N/A 88,309 88,509 Total property, plant and equipment, net $ 1,044,001 $ 958,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s>
  <sheetData>
    <row r="1">
      <c r="A1" s="1" t="inlineStr">
        <is>
          <t>Consolidated Balance Sheets (Unaudited) (Parenthetical) - shares</t>
        </is>
      </c>
      <c r="B1" s="2" t="inlineStr">
        <is>
          <t>Jul. 31, 2020</t>
        </is>
      </c>
      <c r="C1" s="2" t="inlineStr">
        <is>
          <t>Jun. 30, 2020</t>
        </is>
      </c>
      <c r="D1" s="2" t="inlineStr">
        <is>
          <t>Dec. 31, 2019</t>
        </is>
      </c>
      <c r="E1" s="2" t="inlineStr">
        <is>
          <t>May 28, 2019</t>
        </is>
      </c>
    </row>
    <row r="2">
      <c r="A2" s="4" t="inlineStr">
        <is>
          <t>Common Units</t>
        </is>
      </c>
    </row>
    <row r="3">
      <c r="A3" s="4" t="inlineStr">
        <is>
          <t>Common units issued (in shares)</t>
        </is>
      </c>
      <c r="C3" s="5" t="n">
        <v>43996243</v>
      </c>
      <c r="D3" s="5" t="n">
        <v>43700000</v>
      </c>
    </row>
    <row r="4">
      <c r="A4" s="4" t="inlineStr">
        <is>
          <t>Units outstanding (in shares)</t>
        </is>
      </c>
      <c r="C4" s="5" t="n">
        <v>43996243</v>
      </c>
      <c r="D4" s="5" t="n">
        <v>43700000</v>
      </c>
    </row>
    <row r="5">
      <c r="A5" s="4" t="inlineStr">
        <is>
          <t>Class B Units</t>
        </is>
      </c>
    </row>
    <row r="6">
      <c r="A6" s="4" t="inlineStr">
        <is>
          <t>Common units issued (in shares)</t>
        </is>
      </c>
      <c r="C6" s="5" t="n">
        <v>107815152</v>
      </c>
      <c r="D6" s="5" t="n">
        <v>107815152</v>
      </c>
      <c r="E6" s="5" t="n">
        <v>107815152</v>
      </c>
    </row>
    <row r="7">
      <c r="A7" s="4" t="inlineStr">
        <is>
          <t>Units outstanding (in shares)</t>
        </is>
      </c>
      <c r="B7" s="5" t="n">
        <v>107815152</v>
      </c>
      <c r="C7" s="5" t="n">
        <v>107815152</v>
      </c>
      <c r="D7" s="5" t="n">
        <v>107815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 xml:space="preserve">The following table presents the carrying values of the Partnership’s equity method investments as of the dates indicated: Ownership Interest June 30, 2020 December 31, 2019 (In thousands) EPIC Crude Holdings, LP 10 % $ 116,476 $ 109,806 Gray Oak Pipeline, LLC 10 % 135,342 115,840 Wink to Webster Pipeline LLC 4 % 60,121 34,124 OMOG JV LLC 60 % 198,146 219,098 Amarillo Rattler, LLC 50 % 4,025 690 Total $ 514,110 $ 479,558 The following table summarizes the income (loss) of equity method investees reflected in the Consolidated Statement of Operations for the periods indicated: Three Months Ended June 30, Six Months Ended June 30, 2020 2019 2020 2019 (In thousands) EPIC Crude Holdings, LP $ (616) $ (3) $ (2,799) $ (3) Gray Oak Pipeline, LLC 1,171 (111) 1,753 (61) Wink to Webster Pipeline LLC 12 — 200 — OMOG JV LLC (13,514) — (12,180) — Amarillo Rattler, LLC (87) — (253) — Total $ (13,034) $ (114) $ (13,279) $ (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ed of the following as of the dates indicated: June 30, 2020 December 31, 2019 (In thousands) Operating Company revolving credit facility $ 523,000 $ 424,000 Total long-term debt $ 523,000 $ 42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0</t>
        </is>
      </c>
    </row>
    <row r="3">
      <c r="A3" s="3" t="inlineStr">
        <is>
          <t>Share-based Payment Arrangement [Abstract]</t>
        </is>
      </c>
    </row>
    <row r="4">
      <c r="A4" s="4" t="inlineStr">
        <is>
          <t>Schedule of nonvested share activity</t>
        </is>
      </c>
      <c r="B4" s="4" t="inlineStr">
        <is>
          <t xml:space="preserve">The following table presents the phantom unit activity under the LTIP for the six months ended June 30, 2020: Phantom Weighted Average Unvested at December 31, 2019 2,226,895 $ 19.14 Granted 20,910 $ 13.85 Vested (449,633) $ 19.14 Forfeited (23,442) $ 18.23 Unvested at June 30, 2020 1,774,730 $ 1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ITHOLDERS’ EQUITY AND PARTNERSHIP DISTRIBUTIONS (Tables)</t>
        </is>
      </c>
      <c r="B1" s="2" t="inlineStr">
        <is>
          <t>6 Months Ended</t>
        </is>
      </c>
    </row>
    <row r="2">
      <c r="B2" s="2" t="inlineStr">
        <is>
          <t>Jun. 30, 2020</t>
        </is>
      </c>
    </row>
    <row r="3">
      <c r="A3" s="3" t="inlineStr">
        <is>
          <t>Equity [Abstract]</t>
        </is>
      </c>
    </row>
    <row r="4">
      <c r="A4" s="4" t="inlineStr">
        <is>
          <t>Schedule of change in ownership interest</t>
        </is>
      </c>
      <c r="B4" s="4" t="inlineStr">
        <is>
          <t xml:space="preserve">The following table summarizes changes in the ownership interest in consolidated subsidiaries during the period: Three Months Ended June 30, 2020 Six Months Ended June 30, 2020 (In thousands) Net income attributable to the Partnership $ 2,822 $ 15,853 Change in ownership of consolidated subsidiaries (329,034) (329,034) Change from net (loss) income attributable to the Partnership's unitholders and transfers to non-controlling interest $ (326,212) $ (313,181) </t>
        </is>
      </c>
    </row>
    <row r="5">
      <c r="A5" s="4" t="inlineStr">
        <is>
          <t>Schedule of cash distributions</t>
        </is>
      </c>
      <c r="B5" s="4" t="inlineStr">
        <is>
          <t>The following table presents cash distributions approved by the board of directors of the General Partner for the periods indicated: Declaration Date Quarter (1) Amount per Common Unit Payment Date October 31, 2019 Q3 2019 (2) $ 0.34 November 22, 2019 February 13, 2020 Q4 2019 $ 0.29 March 10, 2020 April 30, 2020 Q1 2020 $ 0.29 May 26, 2020 July 31, 2020 Q2 2020 $ 0.29 August 24, 2020 (1) Distributions are shown for the quarter in which they were generated. (2) The Q3 2019 distribution also includes amounts attributable to Q2 2019 commencing upon the closing of the IP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6 Months Ended</t>
        </is>
      </c>
    </row>
    <row r="2">
      <c r="B2" s="2" t="inlineStr">
        <is>
          <t>Jun. 30, 2020</t>
        </is>
      </c>
    </row>
    <row r="3">
      <c r="A3" s="3" t="inlineStr">
        <is>
          <t>Earnings Per Share [Abstract]</t>
        </is>
      </c>
    </row>
    <row r="4">
      <c r="A4" s="4" t="inlineStr">
        <is>
          <t>Schedule of basic and diluted net income per common unit</t>
        </is>
      </c>
      <c r="B4" s="4" t="inlineStr">
        <is>
          <t>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Three Months Ended June 30, Six Months Ended June 30, 2020 2019 2020 2019 (In thousands, except per unit amounts) Net income attributable to Rattler Midstream LP $ 2,822 $ 4,803 $ 15,853 $ 4,803 Less: net income allocated to participating securities (1) (644) — (1,296) — Net income attributable to common unitholders $ 2,178 $ 4,803 $ 14,557 $ 4,803 Weighted average common units outstanding: Basic weighted average common units outstanding 43,812 43,197 43,756 43,197 Effect of dilutive securities: Potential common units issuable (2) — 1,143 — 1,143 Diluted weighted average common units outstanding 43,812 44,340 43,756 44,340 Net income per common unit, basic $ 0.05 $ 0.11 $ 0.33 $ 0.11 Net income per common unit, diluted $ 0.05 $ 0.11 $ 0.33 $ 0.11 (1) Distribution equivalent rights granted to employees are considered participating securities. (2) For the three and six months ended June 30, 2020, no potential common units were included in the computation of diluted earnings per unit because their inclusion would have been anti-dilutive under the treasury stock method for the periods presented. However, such potential common units could dilute basic earnings per unit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On May 5, 2020, the Partnership amended its commercial agreements to, among other things, in certain cases add certain new areas to the dedication and commitment of Diamondback and its affiliates and revise the threshold for permitting releases of dedications in connection with transfers or swaps by Diamondback or its affiliates. Revenues generated from commercial agreements with Diamondback consist of the following: Three Months Ended June 30, Six Months Ended June 30, 2020 2019 2020 2019 (In thousands) Crude oil $ 2,452 $ 1,936 $ 4,985 $ 4,652 Gas gathering and compression 4,500 3,586 9,430 6,038 Produced water 66,185 64,784 145,286 123,296 Sourced water 4,894 32,585 34,897 57,481 Surface revenue — 175 16 175 Total $ 78,031 $ 103,066 $ 194,614 $ 191,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operating business segments</t>
        </is>
      </c>
      <c r="B4" s="4" t="inlineStr">
        <is>
          <t xml:space="preserve">The following tables summarize the results of the Partnership’s operating segments during the periods presented: Three Months Ended June 30, 2020 Three Months Ended June 30, 2019 Midstream Services Real Estate Operations Total Midstream Services Real Estate Operations Total (In thousands) Revenues—related party $ 78,031 $ — $ 78,031 $ 103,066 $ — $ 103,066 Revenues—third party 7,175 — 7,175 5,078 — 5,078 Rental income—related party — 1,417 1,417 — 1,256 1,256 Rental income—third party — 1,885 1,885 — 2,038 2,038 Other real estate income—related party — 53 53 — 81 81 Other real estate income—third party — 174 174 — 255 255 Total revenues 85,206 3,529 88,735 108,144 3,630 111,774 Direct operating expenses 37,378 — 37,378 26,406 — 26,406 Cost of goods sold (exclusive of depreciation and amortization) 4,744 — 4,744 15,849 — 15,849 Real estate operating expenses — 590 590 — 695 695 Depreciation, amortization and accretion 10,354 1,746 12,100 8,235 1,923 10,158 Loss (gain) on disposal of property, plant and equipment 1,243 — 1,243 (4) — (4) Loss (income) from equity method investments 13,034 — 13,034 114 — 114 Segment profit 18,453 1,193 19,646 57,544 1,012 58,556 General and administrative expenses — — (4,175) — — (3,068) Interest expense, net — — (1,926) — — (85) Net income before income taxes 18,453 1,193 13,545 57,544 1,012 55,403 Provision for income taxes — — 1,083 — — 8,724 Net income $ 18,453 $ 1,193 $ 12,462 $ 57,544 $ 1,012 $ 46,679 As of June 30, 2020 As of December 31, 2019 Segment assets $ 1,556,621 $ 104,542 $ 1,779,023 $ 1,436,213 $ 108,239 $ 1,636,393 Six Months Ended June 30, 2020 Six Months Ended June 30, 2019 Midstream Services Real Estate Operations Total Midstream Services Real Estate Operations Total (In thousands) Revenues—related party $ 194,614 $ — $ 194,614 $ 191,642 $ — $ 191,642 Revenues—third party 16,275 — 16,275 8,565 — 8,565 Rental income—related party — 2,819 2,819 — 1,971 1,971 Rental income—third party — 3,786 3,786 — 4,105 4,105 Other real estate income—related party — 169 169 — 154 154 Other real estate income—third party — 467 467 — 513 513 Total revenues 210,889 7,241 218,130 200,207 6,743 206,950 Direct operating expenses 70,252 — 70,252 46,592 — 46,592 Cost of goods sold (exclusive of depreciation and amortization) 20,705 — 20,705 28,902 — 28,902 Real estate operating expenses — 1,318 1,318 — 1,221 1,221 Depreciation, amortization and accretion 21,096 3,510 24,606 16,193 3,869 20,062 Loss (gain) on disposal of property, plant and equipment 2,781 — 2,781 (4) — (4) Loss from equity method investments 13,279 — 13,279 64 — 64 Segment profit 82,776 2,413 85,189 108,460 1,653 110,113 General and administrative expenses — — (8,689) — — (4,437) Interest expense, net — — (4,547) — — (85) Net income before income taxes 82,776 2,413 71,953 108,460 1,653 105,591 Provision for income taxes — — 4,903 — — 19,556 Net income $ 82,776 $ 2,413 $ 67,050 $ 108,460 $ 1,653 $ 86,035 As of June 30, 2020 As of December 31, 2019 Segment assets $ 1,556,621 $ 104,542 $ 1,779,023 $ 1,436,213 $ 108,239 $ 1,636,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9" customWidth="1" min="2" max="2"/>
    <col width="36" customWidth="1" min="3" max="3"/>
    <col width="34" customWidth="1" min="4" max="4"/>
    <col width="21" customWidth="1" min="5" max="5"/>
    <col width="20" customWidth="1" min="6" max="6"/>
    <col width="20" customWidth="1" min="7" max="7"/>
    <col width="19" customWidth="1" min="8" max="8"/>
  </cols>
  <sheetData>
    <row r="1">
      <c r="A1" s="1" t="inlineStr">
        <is>
          <t>ORGANIZATION AND BASIS OF PRESENTATION (Details) $ / shares in Units, $ in Thousands</t>
        </is>
      </c>
      <c r="B1" s="2" t="inlineStr">
        <is>
          <t>May 30, 2019shares</t>
        </is>
      </c>
      <c r="C1" s="2" t="inlineStr">
        <is>
          <t>May 28, 2019USD ($)$ / sharesshares</t>
        </is>
      </c>
      <c r="D1" s="2" t="inlineStr">
        <is>
          <t>Jun. 30, 2020USD ($)segmentshares</t>
        </is>
      </c>
      <c r="E1" s="2" t="inlineStr">
        <is>
          <t>Jun. 30, 2019USD ($)</t>
        </is>
      </c>
      <c r="F1" s="2" t="inlineStr">
        <is>
          <t>Jul. 31, 2020shares</t>
        </is>
      </c>
      <c r="G1" s="2" t="inlineStr">
        <is>
          <t>Dec. 31, 2019shares</t>
        </is>
      </c>
      <c r="H1" s="2" t="inlineStr">
        <is>
          <t>May 27, 2019shares</t>
        </is>
      </c>
    </row>
    <row r="2">
      <c r="A2" s="3" t="inlineStr">
        <is>
          <t>Limited Partners' Capital Account [Line Items]</t>
        </is>
      </c>
    </row>
    <row r="3">
      <c r="A3" s="4" t="inlineStr">
        <is>
          <t>Cash contribution from Diamondback | $</t>
        </is>
      </c>
      <c r="C3" s="6" t="n">
        <v>1000</v>
      </c>
    </row>
    <row r="4">
      <c r="A4" s="4" t="inlineStr">
        <is>
          <t>Cash contribution from the general partner | $</t>
        </is>
      </c>
      <c r="C4" s="5" t="n">
        <v>1000</v>
      </c>
    </row>
    <row r="5">
      <c r="A5" s="4" t="inlineStr">
        <is>
          <t>Payments of distributions to affiliates | $</t>
        </is>
      </c>
      <c r="C5" s="6" t="n">
        <v>726500</v>
      </c>
      <c r="D5" s="6" t="n">
        <v>1296</v>
      </c>
      <c r="E5" s="6" t="n">
        <v>0</v>
      </c>
    </row>
    <row r="6">
      <c r="A6" s="4" t="inlineStr">
        <is>
          <t>General partners capital account, percentage of preferred cash distribution received</t>
        </is>
      </c>
      <c r="C6" s="4" t="inlineStr">
        <is>
          <t>8.00%</t>
        </is>
      </c>
    </row>
    <row r="7">
      <c r="A7" s="4" t="inlineStr">
        <is>
          <t>Number of operating segments | segment</t>
        </is>
      </c>
      <c r="D7" s="5" t="n">
        <v>2</v>
      </c>
    </row>
    <row r="8">
      <c r="A8" s="4" t="inlineStr">
        <is>
          <t>Over-Allotment Option</t>
        </is>
      </c>
    </row>
    <row r="9">
      <c r="A9" s="3" t="inlineStr">
        <is>
          <t>Limited Partners' Capital Account [Line Items]</t>
        </is>
      </c>
    </row>
    <row r="10">
      <c r="A10" s="4" t="inlineStr">
        <is>
          <t>Number of shares issued (in shares)</t>
        </is>
      </c>
      <c r="B10" s="5" t="n">
        <v>5700000</v>
      </c>
    </row>
    <row r="11">
      <c r="A11" s="4" t="inlineStr">
        <is>
          <t>IPO</t>
        </is>
      </c>
    </row>
    <row r="12">
      <c r="A12" s="3" t="inlineStr">
        <is>
          <t>Limited Partners' Capital Account [Line Items]</t>
        </is>
      </c>
    </row>
    <row r="13">
      <c r="A13" s="4" t="inlineStr">
        <is>
          <t>Shares price (in dollars per share) | $ / shares</t>
        </is>
      </c>
      <c r="C13" s="7" t="n">
        <v>17.5</v>
      </c>
    </row>
    <row r="14">
      <c r="A14" s="4" t="inlineStr">
        <is>
          <t>Net proceeds received from sale of common units | $</t>
        </is>
      </c>
      <c r="C14" s="6" t="n">
        <v>719400</v>
      </c>
    </row>
    <row r="15">
      <c r="A15" s="4" t="inlineStr">
        <is>
          <t>Class B Units</t>
        </is>
      </c>
    </row>
    <row r="16">
      <c r="A16" s="3" t="inlineStr">
        <is>
          <t>Limited Partners' Capital Account [Line Items]</t>
        </is>
      </c>
    </row>
    <row r="17">
      <c r="A17" s="4" t="inlineStr">
        <is>
          <t>Common units issued (in shares)</t>
        </is>
      </c>
      <c r="C17" s="5" t="n">
        <v>107815152</v>
      </c>
      <c r="D17" s="5" t="n">
        <v>107815152</v>
      </c>
      <c r="G17" s="5" t="n">
        <v>107815152</v>
      </c>
    </row>
    <row r="18">
      <c r="A18" s="4" t="inlineStr">
        <is>
          <t>Units outstanding (in shares)</t>
        </is>
      </c>
      <c r="D18" s="5" t="n">
        <v>107815152</v>
      </c>
      <c r="F18" s="5" t="n">
        <v>107815152</v>
      </c>
      <c r="G18" s="5" t="n">
        <v>107815152</v>
      </c>
    </row>
    <row r="19">
      <c r="A19" s="4" t="inlineStr">
        <is>
          <t>Diamondback Energy, Inc. | Class B Units</t>
        </is>
      </c>
    </row>
    <row r="20">
      <c r="A20" s="3" t="inlineStr">
        <is>
          <t>Limited Partners' Capital Account [Line Items]</t>
        </is>
      </c>
    </row>
    <row r="21">
      <c r="A21" s="4" t="inlineStr">
        <is>
          <t>Units outstanding (in shares)</t>
        </is>
      </c>
      <c r="D21" s="5" t="n">
        <v>107815152</v>
      </c>
    </row>
    <row r="22">
      <c r="A22" s="4" t="inlineStr">
        <is>
          <t>Rattler MIdstream LP</t>
        </is>
      </c>
    </row>
    <row r="23">
      <c r="A23" s="3" t="inlineStr">
        <is>
          <t>Limited Partners' Capital Account [Line Items]</t>
        </is>
      </c>
    </row>
    <row r="24">
      <c r="A24" s="4" t="inlineStr">
        <is>
          <t>Limited partners, ownership interest</t>
        </is>
      </c>
      <c r="C24" s="4" t="inlineStr">
        <is>
          <t>71.00%</t>
        </is>
      </c>
    </row>
    <row r="25">
      <c r="A25" s="4" t="inlineStr">
        <is>
          <t>General partners, ownership interest</t>
        </is>
      </c>
      <c r="D25" s="4" t="inlineStr">
        <is>
          <t>100.00%</t>
        </is>
      </c>
    </row>
    <row r="26">
      <c r="A26" s="4" t="inlineStr">
        <is>
          <t>Rattler MIdstream LP | Diamondback Energy, Inc.</t>
        </is>
      </c>
    </row>
    <row r="27">
      <c r="A27" s="3" t="inlineStr">
        <is>
          <t>Limited Partners' Capital Account [Line Items]</t>
        </is>
      </c>
    </row>
    <row r="28">
      <c r="A28" s="4" t="inlineStr">
        <is>
          <t>Limited partners, ownership interest</t>
        </is>
      </c>
      <c r="D28" s="4" t="inlineStr">
        <is>
          <t>71.00%</t>
        </is>
      </c>
    </row>
    <row r="29">
      <c r="A29" s="4" t="inlineStr">
        <is>
          <t>Rattler Midstream Partners LLC</t>
        </is>
      </c>
    </row>
    <row r="30">
      <c r="A30" s="3" t="inlineStr">
        <is>
          <t>Limited Partners' Capital Account [Line Items]</t>
        </is>
      </c>
    </row>
    <row r="31">
      <c r="A31" s="4" t="inlineStr">
        <is>
          <t>General partners, ownership interest</t>
        </is>
      </c>
      <c r="D31" s="4" t="inlineStr">
        <is>
          <t>29.00%</t>
        </is>
      </c>
    </row>
    <row r="32">
      <c r="A32" s="4" t="inlineStr">
        <is>
          <t>Rattler Midstream Partners LLC | Diamondback Energy, Inc.</t>
        </is>
      </c>
    </row>
    <row r="33">
      <c r="A33" s="3" t="inlineStr">
        <is>
          <t>Limited Partners' Capital Account [Line Items]</t>
        </is>
      </c>
    </row>
    <row r="34">
      <c r="A34" s="4" t="inlineStr">
        <is>
          <t>Limited partners, ownership interest</t>
        </is>
      </c>
      <c r="D34" s="4" t="inlineStr">
        <is>
          <t>71.00%</t>
        </is>
      </c>
    </row>
    <row r="35">
      <c r="A35" s="4" t="inlineStr">
        <is>
          <t>Equity Contribution Agreement</t>
        </is>
      </c>
    </row>
    <row r="36">
      <c r="A36" s="3" t="inlineStr">
        <is>
          <t>Limited Partners' Capital Account [Line Items]</t>
        </is>
      </c>
    </row>
    <row r="37">
      <c r="A37" s="4" t="inlineStr">
        <is>
          <t>Common units representing limited partner interests (in shares)</t>
        </is>
      </c>
      <c r="H37" s="5" t="n">
        <v>38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 (Narrative) (Details) - USD ($)</t>
        </is>
      </c>
      <c r="B1" s="2" t="inlineStr">
        <is>
          <t>1 Months Ended</t>
        </is>
      </c>
      <c r="C1" s="2" t="inlineStr">
        <is>
          <t>3 Months Ended</t>
        </is>
      </c>
      <c r="D1" s="2" t="inlineStr">
        <is>
          <t>6 Months Ended</t>
        </is>
      </c>
    </row>
    <row r="2">
      <c r="B2" s="2" t="inlineStr">
        <is>
          <t>Jun. 30, 2019</t>
        </is>
      </c>
      <c r="C2" s="2" t="inlineStr">
        <is>
          <t>Jun. 30, 2020</t>
        </is>
      </c>
      <c r="D2" s="2" t="inlineStr">
        <is>
          <t>Jun. 30, 2020</t>
        </is>
      </c>
      <c r="E2" s="2" t="inlineStr">
        <is>
          <t>Jun. 30, 2019</t>
        </is>
      </c>
      <c r="F2" s="2" t="inlineStr">
        <is>
          <t>Dec. 31, 2019</t>
        </is>
      </c>
    </row>
    <row r="3">
      <c r="A3" s="3" t="inlineStr">
        <is>
          <t>Contributed Assets [Line Items]</t>
        </is>
      </c>
    </row>
    <row r="4">
      <c r="A4" s="4" t="inlineStr">
        <is>
          <t>Allowance for doubtful accounts</t>
        </is>
      </c>
      <c r="F4" s="6" t="n">
        <v>0</v>
      </c>
    </row>
    <row r="5">
      <c r="A5" s="4" t="inlineStr">
        <is>
          <t>Change in ownership of consolidated subsidiaries</t>
        </is>
      </c>
      <c r="C5" s="6" t="n">
        <v>90613000</v>
      </c>
      <c r="D5" s="6" t="n">
        <v>90600000</v>
      </c>
    </row>
    <row r="6">
      <c r="A6" s="4" t="inlineStr">
        <is>
          <t>Unrecognized tax benefits material impact on the effective tax rate</t>
        </is>
      </c>
      <c r="C6" s="5" t="n">
        <v>0</v>
      </c>
      <c r="D6" s="5" t="n">
        <v>0</v>
      </c>
    </row>
    <row r="7">
      <c r="A7" s="4" t="inlineStr">
        <is>
          <t>Unrecognized tax benefits, income tax penalties and interest expense</t>
        </is>
      </c>
      <c r="D7" s="5" t="n">
        <v>0</v>
      </c>
    </row>
    <row r="8">
      <c r="A8" s="4" t="inlineStr">
        <is>
          <t>Contribution of property</t>
        </is>
      </c>
      <c r="E8" s="6" t="n">
        <v>456100000</v>
      </c>
    </row>
    <row r="9">
      <c r="A9" s="4" t="inlineStr">
        <is>
          <t>Capital contribution related to equity method investments</t>
        </is>
      </c>
      <c r="E9" s="5" t="n">
        <v>149500000</v>
      </c>
    </row>
    <row r="10">
      <c r="A10" s="4" t="inlineStr">
        <is>
          <t>Capital contribution related to elimination of current and deferred liabilities</t>
        </is>
      </c>
      <c r="E10" s="5" t="n">
        <v>31100000</v>
      </c>
    </row>
    <row r="11">
      <c r="A11" s="4" t="inlineStr">
        <is>
          <t>Capital contribution in additional assets and liabilities, net, related to operations</t>
        </is>
      </c>
      <c r="E11" s="5" t="n">
        <v>-25300000</v>
      </c>
    </row>
    <row r="12">
      <c r="A12" s="4" t="inlineStr">
        <is>
          <t>Office building</t>
        </is>
      </c>
    </row>
    <row r="13">
      <c r="A13" s="3" t="inlineStr">
        <is>
          <t>Contributed Assets [Line Items]</t>
        </is>
      </c>
    </row>
    <row r="14">
      <c r="A14" s="4" t="inlineStr">
        <is>
          <t>Contribution of property</t>
        </is>
      </c>
      <c r="E14" s="5" t="n">
        <v>9200000</v>
      </c>
    </row>
    <row r="15">
      <c r="A15" s="4" t="inlineStr">
        <is>
          <t>Land</t>
        </is>
      </c>
    </row>
    <row r="16">
      <c r="A16" s="3" t="inlineStr">
        <is>
          <t>Contributed Assets [Line Items]</t>
        </is>
      </c>
    </row>
    <row r="17">
      <c r="A17" s="4" t="inlineStr">
        <is>
          <t>Contribution of property</t>
        </is>
      </c>
      <c r="E17" s="5" t="n">
        <v>18100000</v>
      </c>
    </row>
    <row r="18">
      <c r="A18" s="4" t="inlineStr">
        <is>
          <t>Fresh water asset</t>
        </is>
      </c>
    </row>
    <row r="19">
      <c r="A19" s="3" t="inlineStr">
        <is>
          <t>Contributed Assets [Line Items]</t>
        </is>
      </c>
    </row>
    <row r="20">
      <c r="A20" s="4" t="inlineStr">
        <is>
          <t>Contribution of property</t>
        </is>
      </c>
      <c r="E20" s="5" t="n">
        <v>9400000</v>
      </c>
    </row>
    <row r="21">
      <c r="A21" s="4" t="inlineStr">
        <is>
          <t>Produced Water Disposal Assets</t>
        </is>
      </c>
    </row>
    <row r="22">
      <c r="A22" s="3" t="inlineStr">
        <is>
          <t>Contributed Assets [Line Items]</t>
        </is>
      </c>
    </row>
    <row r="23">
      <c r="A23" s="4" t="inlineStr">
        <is>
          <t>Contribution of property</t>
        </is>
      </c>
      <c r="E23" s="5" t="n">
        <v>228300000</v>
      </c>
    </row>
    <row r="24">
      <c r="A24" s="4" t="inlineStr">
        <is>
          <t>Crude oil assets</t>
        </is>
      </c>
    </row>
    <row r="25">
      <c r="A25" s="3" t="inlineStr">
        <is>
          <t>Contributed Assets [Line Items]</t>
        </is>
      </c>
    </row>
    <row r="26">
      <c r="A26" s="4" t="inlineStr">
        <is>
          <t>Contribution of property</t>
        </is>
      </c>
      <c r="E26" s="6" t="n">
        <v>35800000</v>
      </c>
    </row>
    <row r="27">
      <c r="A27" s="4" t="inlineStr">
        <is>
          <t>Other Ownership Interest</t>
        </is>
      </c>
    </row>
    <row r="28">
      <c r="A28" s="3" t="inlineStr">
        <is>
          <t>Contributed Assets [Line Items]</t>
        </is>
      </c>
    </row>
    <row r="29">
      <c r="A29" s="4" t="inlineStr">
        <is>
          <t>Change in ownership of consolidated subsidiaries</t>
        </is>
      </c>
      <c r="D29" s="5" t="n">
        <v>419600000</v>
      </c>
    </row>
    <row r="30">
      <c r="A30" s="4" t="inlineStr">
        <is>
          <t>Limited Partners</t>
        </is>
      </c>
    </row>
    <row r="31">
      <c r="A31" s="3" t="inlineStr">
        <is>
          <t>Contributed Assets [Line Items]</t>
        </is>
      </c>
    </row>
    <row r="32">
      <c r="A32" s="4" t="inlineStr">
        <is>
          <t>Change in ownership of consolidated subsidiaries</t>
        </is>
      </c>
      <c r="B32" s="6" t="n">
        <v>0</v>
      </c>
      <c r="C32" s="5" t="n">
        <v>-329034000</v>
      </c>
      <c r="D32" s="5" t="n">
        <v>-329034000</v>
      </c>
    </row>
    <row r="33">
      <c r="A33" s="4" t="inlineStr">
        <is>
          <t>Limited Partners | Common Units</t>
        </is>
      </c>
    </row>
    <row r="34">
      <c r="A34" s="3" t="inlineStr">
        <is>
          <t>Contributed Assets [Line Items]</t>
        </is>
      </c>
    </row>
    <row r="35">
      <c r="A35" s="4" t="inlineStr">
        <is>
          <t>Change in ownership of consolidated subsidiaries</t>
        </is>
      </c>
      <c r="C35" s="6" t="n">
        <v>-329034000</v>
      </c>
      <c r="D35" s="6" t="n">
        <v>-3290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 Accrued Liabilities (Details) - USD ($) $ in Thousands</t>
        </is>
      </c>
      <c r="B1" s="2" t="inlineStr">
        <is>
          <t>Jun. 30, 2020</t>
        </is>
      </c>
      <c r="C1" s="2" t="inlineStr">
        <is>
          <t>Dec. 31, 2019</t>
        </is>
      </c>
    </row>
    <row r="2">
      <c r="A2" s="3" t="inlineStr">
        <is>
          <t>Accounting Policies [Abstract]</t>
        </is>
      </c>
    </row>
    <row r="3">
      <c r="A3" s="4" t="inlineStr">
        <is>
          <t>Capital expenditures accrued</t>
        </is>
      </c>
      <c r="B3" s="6" t="n">
        <v>39710</v>
      </c>
      <c r="C3" s="6" t="n">
        <v>42160</v>
      </c>
    </row>
    <row r="4">
      <c r="A4" s="4" t="inlineStr">
        <is>
          <t>Direct operating expense accrued</t>
        </is>
      </c>
      <c r="B4" s="5" t="n">
        <v>11770</v>
      </c>
      <c r="C4" s="5" t="n">
        <v>22119</v>
      </c>
    </row>
    <row r="5">
      <c r="A5" s="4" t="inlineStr">
        <is>
          <t>Sourced water purchases accrued</t>
        </is>
      </c>
      <c r="B5" s="5" t="n">
        <v>1760</v>
      </c>
      <c r="C5" s="5" t="n">
        <v>9531</v>
      </c>
    </row>
    <row r="6">
      <c r="A6" s="4" t="inlineStr">
        <is>
          <t>Other</t>
        </is>
      </c>
      <c r="B6" s="5" t="n">
        <v>2146</v>
      </c>
      <c r="C6" s="5" t="n">
        <v>2815</v>
      </c>
    </row>
    <row r="7">
      <c r="A7" s="4" t="inlineStr">
        <is>
          <t>Total accrued liabilities</t>
        </is>
      </c>
      <c r="B7" s="6" t="n">
        <v>55386</v>
      </c>
      <c r="C7" s="6" t="n">
        <v>76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88735</v>
      </c>
      <c r="C4" s="6" t="n">
        <v>111774</v>
      </c>
      <c r="D4" s="6" t="n">
        <v>218130</v>
      </c>
      <c r="E4" s="6" t="n">
        <v>206950</v>
      </c>
    </row>
    <row r="5">
      <c r="A5" s="3" t="inlineStr">
        <is>
          <t>Costs and expenses:</t>
        </is>
      </c>
    </row>
    <row r="6">
      <c r="A6" s="4" t="inlineStr">
        <is>
          <t>Direct operating expenses</t>
        </is>
      </c>
      <c r="B6" s="5" t="n">
        <v>37378</v>
      </c>
      <c r="C6" s="5" t="n">
        <v>26406</v>
      </c>
      <c r="D6" s="5" t="n">
        <v>70252</v>
      </c>
      <c r="E6" s="5" t="n">
        <v>46592</v>
      </c>
    </row>
    <row r="7">
      <c r="A7" s="4" t="inlineStr">
        <is>
          <t>Cost of goods sold (exclusive of depreciation and amortization)</t>
        </is>
      </c>
      <c r="B7" s="5" t="n">
        <v>4744</v>
      </c>
      <c r="C7" s="5" t="n">
        <v>15849</v>
      </c>
      <c r="D7" s="5" t="n">
        <v>20705</v>
      </c>
      <c r="E7" s="5" t="n">
        <v>28902</v>
      </c>
    </row>
    <row r="8">
      <c r="A8" s="4" t="inlineStr">
        <is>
          <t>Real estate operating expenses</t>
        </is>
      </c>
      <c r="B8" s="5" t="n">
        <v>590</v>
      </c>
      <c r="C8" s="5" t="n">
        <v>695</v>
      </c>
      <c r="D8" s="5" t="n">
        <v>1318</v>
      </c>
      <c r="E8" s="5" t="n">
        <v>1221</v>
      </c>
    </row>
    <row r="9">
      <c r="A9" s="4" t="inlineStr">
        <is>
          <t>Depreciation, amortization and accretion</t>
        </is>
      </c>
      <c r="B9" s="5" t="n">
        <v>12100</v>
      </c>
      <c r="C9" s="5" t="n">
        <v>10158</v>
      </c>
      <c r="D9" s="5" t="n">
        <v>24606</v>
      </c>
      <c r="E9" s="5" t="n">
        <v>20062</v>
      </c>
    </row>
    <row r="10">
      <c r="A10" s="4" t="inlineStr">
        <is>
          <t>General and administrative expenses</t>
        </is>
      </c>
      <c r="B10" s="5" t="n">
        <v>4175</v>
      </c>
      <c r="C10" s="5" t="n">
        <v>3068</v>
      </c>
      <c r="D10" s="5" t="n">
        <v>8689</v>
      </c>
      <c r="E10" s="5" t="n">
        <v>4437</v>
      </c>
    </row>
    <row r="11">
      <c r="A11" s="4" t="inlineStr">
        <is>
          <t>Loss (gain) on disposal of property, plant and equipment</t>
        </is>
      </c>
      <c r="B11" s="5" t="n">
        <v>1243</v>
      </c>
      <c r="C11" s="5" t="n">
        <v>-4</v>
      </c>
      <c r="D11" s="5" t="n">
        <v>2781</v>
      </c>
      <c r="E11" s="5" t="n">
        <v>-4</v>
      </c>
    </row>
    <row r="12">
      <c r="A12" s="4" t="inlineStr">
        <is>
          <t>Total costs and expenses</t>
        </is>
      </c>
      <c r="B12" s="5" t="n">
        <v>60230</v>
      </c>
      <c r="C12" s="5" t="n">
        <v>56172</v>
      </c>
      <c r="D12" s="5" t="n">
        <v>128351</v>
      </c>
      <c r="E12" s="5" t="n">
        <v>101210</v>
      </c>
    </row>
    <row r="13">
      <c r="A13" s="4" t="inlineStr">
        <is>
          <t>Income from operations</t>
        </is>
      </c>
      <c r="B13" s="5" t="n">
        <v>28505</v>
      </c>
      <c r="C13" s="5" t="n">
        <v>55602</v>
      </c>
      <c r="D13" s="5" t="n">
        <v>89779</v>
      </c>
      <c r="E13" s="5" t="n">
        <v>105740</v>
      </c>
    </row>
    <row r="14">
      <c r="A14" s="3" t="inlineStr">
        <is>
          <t>Other expense:</t>
        </is>
      </c>
    </row>
    <row r="15">
      <c r="A15" s="4" t="inlineStr">
        <is>
          <t>Interest expense, net</t>
        </is>
      </c>
      <c r="B15" s="5" t="n">
        <v>-1926</v>
      </c>
      <c r="C15" s="5" t="n">
        <v>-85</v>
      </c>
      <c r="D15" s="5" t="n">
        <v>-4547</v>
      </c>
      <c r="E15" s="5" t="n">
        <v>-85</v>
      </c>
    </row>
    <row r="16">
      <c r="A16" s="4" t="inlineStr">
        <is>
          <t>Loss from equity method investments</t>
        </is>
      </c>
      <c r="B16" s="5" t="n">
        <v>-13034</v>
      </c>
      <c r="C16" s="5" t="n">
        <v>-114</v>
      </c>
      <c r="D16" s="5" t="n">
        <v>-13279</v>
      </c>
      <c r="E16" s="5" t="n">
        <v>-64</v>
      </c>
    </row>
    <row r="17">
      <c r="A17" s="4" t="inlineStr">
        <is>
          <t>Total other expense, net</t>
        </is>
      </c>
      <c r="B17" s="5" t="n">
        <v>-14960</v>
      </c>
      <c r="C17" s="5" t="n">
        <v>-199</v>
      </c>
      <c r="D17" s="5" t="n">
        <v>-17826</v>
      </c>
      <c r="E17" s="5" t="n">
        <v>-149</v>
      </c>
    </row>
    <row r="18">
      <c r="A18" s="4" t="inlineStr">
        <is>
          <t>Net income before income taxes</t>
        </is>
      </c>
      <c r="B18" s="5" t="n">
        <v>13545</v>
      </c>
      <c r="C18" s="5" t="n">
        <v>55403</v>
      </c>
      <c r="D18" s="5" t="n">
        <v>71953</v>
      </c>
      <c r="E18" s="5" t="n">
        <v>105591</v>
      </c>
    </row>
    <row r="19">
      <c r="A19" s="4" t="inlineStr">
        <is>
          <t>Provision for income taxes</t>
        </is>
      </c>
      <c r="B19" s="5" t="n">
        <v>1083</v>
      </c>
      <c r="C19" s="5" t="n">
        <v>8724</v>
      </c>
      <c r="D19" s="5" t="n">
        <v>4903</v>
      </c>
      <c r="E19" s="5" t="n">
        <v>19556</v>
      </c>
    </row>
    <row r="20">
      <c r="A20" s="4" t="inlineStr">
        <is>
          <t>Net income</t>
        </is>
      </c>
      <c r="B20" s="5" t="n">
        <v>12462</v>
      </c>
      <c r="C20" s="5" t="n">
        <v>46679</v>
      </c>
      <c r="D20" s="5" t="n">
        <v>67050</v>
      </c>
      <c r="E20" s="5" t="n">
        <v>86035</v>
      </c>
    </row>
    <row r="21">
      <c r="A21" s="4" t="inlineStr">
        <is>
          <t>Net income before initial public offering</t>
        </is>
      </c>
      <c r="B21" s="5" t="n">
        <v>0</v>
      </c>
      <c r="C21" s="5" t="n">
        <v>26639</v>
      </c>
      <c r="D21" s="5" t="n">
        <v>0</v>
      </c>
      <c r="E21" s="5" t="n">
        <v>65995</v>
      </c>
    </row>
    <row r="22">
      <c r="A22" s="4" t="inlineStr">
        <is>
          <t>Net income subsequent to initial public offering</t>
        </is>
      </c>
      <c r="B22" s="5" t="n">
        <v>0</v>
      </c>
      <c r="C22" s="5" t="n">
        <v>20040</v>
      </c>
      <c r="D22" s="5" t="n">
        <v>0</v>
      </c>
      <c r="E22" s="5" t="n">
        <v>20040</v>
      </c>
    </row>
    <row r="23">
      <c r="A23" s="4" t="inlineStr">
        <is>
          <t>Net income attributable to non-controlling interest</t>
        </is>
      </c>
      <c r="B23" s="5" t="n">
        <v>9640</v>
      </c>
      <c r="C23" s="5" t="n">
        <v>15237</v>
      </c>
      <c r="D23" s="5" t="n">
        <v>51197</v>
      </c>
      <c r="E23" s="5" t="n">
        <v>15237</v>
      </c>
    </row>
    <row r="24">
      <c r="A24" s="4" t="inlineStr">
        <is>
          <t>Net income attributable to Rattler Midstream LP</t>
        </is>
      </c>
      <c r="B24" s="6" t="n">
        <v>2822</v>
      </c>
      <c r="C24" s="6" t="n">
        <v>4803</v>
      </c>
      <c r="D24" s="6" t="n">
        <v>15853</v>
      </c>
      <c r="E24" s="6" t="n">
        <v>4803</v>
      </c>
    </row>
    <row r="25">
      <c r="A25" s="3" t="inlineStr">
        <is>
          <t>Net income attributable to limited partners per common unit:</t>
        </is>
      </c>
    </row>
    <row r="26">
      <c r="A26" s="4" t="inlineStr">
        <is>
          <t>Basic (in dollars per share)</t>
        </is>
      </c>
      <c r="B26" s="7" t="n">
        <v>0.05</v>
      </c>
      <c r="C26" s="7" t="n">
        <v>0.11</v>
      </c>
      <c r="D26" s="7" t="n">
        <v>0.33</v>
      </c>
      <c r="E26" s="7" t="n">
        <v>0.11</v>
      </c>
    </row>
    <row r="27">
      <c r="A27" s="4" t="inlineStr">
        <is>
          <t>Diluted (in dollars per share)</t>
        </is>
      </c>
      <c r="B27" s="7" t="n">
        <v>0.05</v>
      </c>
      <c r="C27" s="7" t="n">
        <v>0.11</v>
      </c>
      <c r="D27" s="7" t="n">
        <v>0.33</v>
      </c>
      <c r="E27" s="7" t="n">
        <v>0.11</v>
      </c>
    </row>
    <row r="28">
      <c r="A28" s="3" t="inlineStr">
        <is>
          <t>Weighted average number of limited partner common units outstanding:</t>
        </is>
      </c>
    </row>
    <row r="29">
      <c r="A29" s="4" t="inlineStr">
        <is>
          <t>Basic (in shares)</t>
        </is>
      </c>
      <c r="B29" s="5" t="n">
        <v>43812</v>
      </c>
      <c r="C29" s="5" t="n">
        <v>43197</v>
      </c>
      <c r="D29" s="5" t="n">
        <v>43756</v>
      </c>
      <c r="E29" s="5" t="n">
        <v>43197</v>
      </c>
    </row>
    <row r="30">
      <c r="A30" s="4" t="inlineStr">
        <is>
          <t>Diluted (in shares)</t>
        </is>
      </c>
      <c r="B30" s="5" t="n">
        <v>43812</v>
      </c>
      <c r="C30" s="5" t="n">
        <v>44340</v>
      </c>
      <c r="D30" s="5" t="n">
        <v>43756</v>
      </c>
      <c r="E30" s="5" t="n">
        <v>44340</v>
      </c>
    </row>
    <row r="31">
      <c r="A31" s="4" t="inlineStr">
        <is>
          <t>Revenues—related party</t>
        </is>
      </c>
    </row>
    <row r="32">
      <c r="A32" s="3" t="inlineStr">
        <is>
          <t>Revenues:</t>
        </is>
      </c>
    </row>
    <row r="33">
      <c r="A33" s="4" t="inlineStr">
        <is>
          <t>Revenues</t>
        </is>
      </c>
      <c r="B33" s="6" t="n">
        <v>78031</v>
      </c>
      <c r="C33" s="6" t="n">
        <v>103066</v>
      </c>
      <c r="D33" s="6" t="n">
        <v>194614</v>
      </c>
      <c r="E33" s="6" t="n">
        <v>191642</v>
      </c>
    </row>
    <row r="34">
      <c r="A34" s="4" t="inlineStr">
        <is>
          <t>Revenues—third party</t>
        </is>
      </c>
    </row>
    <row r="35">
      <c r="A35" s="3" t="inlineStr">
        <is>
          <t>Revenues:</t>
        </is>
      </c>
    </row>
    <row r="36">
      <c r="A36" s="4" t="inlineStr">
        <is>
          <t>Revenues</t>
        </is>
      </c>
      <c r="B36" s="5" t="n">
        <v>7175</v>
      </c>
      <c r="C36" s="5" t="n">
        <v>5078</v>
      </c>
      <c r="D36" s="5" t="n">
        <v>16275</v>
      </c>
      <c r="E36" s="5" t="n">
        <v>8565</v>
      </c>
    </row>
    <row r="37">
      <c r="A37" s="4" t="inlineStr">
        <is>
          <t>Rental income—related party</t>
        </is>
      </c>
    </row>
    <row r="38">
      <c r="A38" s="3" t="inlineStr">
        <is>
          <t>Revenues:</t>
        </is>
      </c>
    </row>
    <row r="39">
      <c r="A39" s="4" t="inlineStr">
        <is>
          <t>Revenues</t>
        </is>
      </c>
      <c r="B39" s="5" t="n">
        <v>1417</v>
      </c>
      <c r="C39" s="5" t="n">
        <v>1256</v>
      </c>
      <c r="D39" s="5" t="n">
        <v>2819</v>
      </c>
      <c r="E39" s="5" t="n">
        <v>1971</v>
      </c>
    </row>
    <row r="40">
      <c r="A40" s="4" t="inlineStr">
        <is>
          <t>Rental income—third party</t>
        </is>
      </c>
    </row>
    <row r="41">
      <c r="A41" s="3" t="inlineStr">
        <is>
          <t>Revenues:</t>
        </is>
      </c>
    </row>
    <row r="42">
      <c r="A42" s="4" t="inlineStr">
        <is>
          <t>Revenues</t>
        </is>
      </c>
      <c r="B42" s="5" t="n">
        <v>1885</v>
      </c>
      <c r="C42" s="5" t="n">
        <v>2038</v>
      </c>
      <c r="D42" s="5" t="n">
        <v>3786</v>
      </c>
      <c r="E42" s="5" t="n">
        <v>4105</v>
      </c>
    </row>
    <row r="43">
      <c r="A43" s="4" t="inlineStr">
        <is>
          <t>Other real estate income—related party</t>
        </is>
      </c>
    </row>
    <row r="44">
      <c r="A44" s="3" t="inlineStr">
        <is>
          <t>Revenues:</t>
        </is>
      </c>
    </row>
    <row r="45">
      <c r="A45" s="4" t="inlineStr">
        <is>
          <t>Revenues</t>
        </is>
      </c>
      <c r="B45" s="5" t="n">
        <v>53</v>
      </c>
      <c r="C45" s="5" t="n">
        <v>81</v>
      </c>
      <c r="D45" s="5" t="n">
        <v>169</v>
      </c>
      <c r="E45" s="5" t="n">
        <v>154</v>
      </c>
    </row>
    <row r="46">
      <c r="A46" s="4" t="inlineStr">
        <is>
          <t>Other real estate income—third party</t>
        </is>
      </c>
    </row>
    <row r="47">
      <c r="A47" s="3" t="inlineStr">
        <is>
          <t>Revenues:</t>
        </is>
      </c>
    </row>
    <row r="48">
      <c r="A48" s="4" t="inlineStr">
        <is>
          <t>Revenues</t>
        </is>
      </c>
      <c r="B48" s="6" t="n">
        <v>174</v>
      </c>
      <c r="C48" s="6" t="n">
        <v>255</v>
      </c>
      <c r="D48" s="6" t="n">
        <v>467</v>
      </c>
      <c r="E48" s="6" t="n">
        <v>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 (Accumulated Other Comprehensive Incom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AOCI</t>
        </is>
      </c>
    </row>
    <row r="4">
      <c r="A4" s="4" t="inlineStr">
        <is>
          <t>Beginning balance</t>
        </is>
      </c>
      <c r="B4" s="6" t="n">
        <v>1127758</v>
      </c>
      <c r="C4" s="6" t="n">
        <v>1115840</v>
      </c>
      <c r="D4" s="6" t="n">
        <v>1025156</v>
      </c>
      <c r="E4" s="6" t="n">
        <v>1115840</v>
      </c>
      <c r="F4" s="6" t="n">
        <v>527126</v>
      </c>
    </row>
    <row r="5">
      <c r="A5" s="4" t="inlineStr">
        <is>
          <t>Other comprehensive income</t>
        </is>
      </c>
      <c r="B5" s="5" t="n">
        <v>-240</v>
      </c>
      <c r="C5" s="5" t="n">
        <v>-258</v>
      </c>
      <c r="D5" s="5" t="n">
        <v>0</v>
      </c>
      <c r="E5" s="5" t="n">
        <v>-498</v>
      </c>
      <c r="F5" s="5" t="n">
        <v>0</v>
      </c>
    </row>
    <row r="6">
      <c r="A6" s="4" t="inlineStr">
        <is>
          <t>Ending balance</t>
        </is>
      </c>
      <c r="B6" s="5" t="n">
        <v>1186724</v>
      </c>
      <c r="C6" s="5" t="n">
        <v>1127758</v>
      </c>
      <c r="D6" s="6" t="n">
        <v>1065161</v>
      </c>
      <c r="E6" s="5" t="n">
        <v>1186724</v>
      </c>
      <c r="F6" s="6" t="n">
        <v>1065161</v>
      </c>
    </row>
    <row r="7">
      <c r="A7" s="4" t="inlineStr">
        <is>
          <t>AOCI</t>
        </is>
      </c>
    </row>
    <row r="8">
      <c r="A8" s="3" t="inlineStr">
        <is>
          <t>AOCI</t>
        </is>
      </c>
    </row>
    <row r="9">
      <c r="A9" s="4" t="inlineStr">
        <is>
          <t>Beginning balance</t>
        </is>
      </c>
      <c r="C9" s="6" t="n">
        <v>-823</v>
      </c>
      <c r="E9" s="5" t="n">
        <v>-823</v>
      </c>
    </row>
    <row r="10">
      <c r="A10" s="4" t="inlineStr">
        <is>
          <t>Ending balance</t>
        </is>
      </c>
      <c r="B10" s="6" t="n">
        <v>-1321</v>
      </c>
      <c r="E10" s="6" t="n">
        <v>-1321</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urface revenue (non ASC 606 revenues)</t>
        </is>
      </c>
      <c r="B4" s="6" t="n">
        <v>11</v>
      </c>
      <c r="C4" s="6" t="n">
        <v>265</v>
      </c>
      <c r="D4" s="6" t="n">
        <v>872</v>
      </c>
      <c r="E4" s="6" t="n">
        <v>290</v>
      </c>
    </row>
    <row r="5">
      <c r="A5" s="4" t="inlineStr">
        <is>
          <t>Real estate contracts (non ASC 606 revenues)</t>
        </is>
      </c>
      <c r="B5" s="5" t="n">
        <v>3529</v>
      </c>
      <c r="C5" s="5" t="n">
        <v>3630</v>
      </c>
      <c r="D5" s="5" t="n">
        <v>7241</v>
      </c>
      <c r="E5" s="5" t="n">
        <v>6743</v>
      </c>
    </row>
    <row r="6">
      <c r="A6" s="4" t="inlineStr">
        <is>
          <t>Total revenues</t>
        </is>
      </c>
      <c r="B6" s="5" t="n">
        <v>88735</v>
      </c>
      <c r="C6" s="5" t="n">
        <v>111774</v>
      </c>
      <c r="D6" s="5" t="n">
        <v>218130</v>
      </c>
      <c r="E6" s="5" t="n">
        <v>206950</v>
      </c>
    </row>
    <row r="7">
      <c r="A7" s="4" t="inlineStr">
        <is>
          <t>Sourced water gathering</t>
        </is>
      </c>
    </row>
    <row r="8">
      <c r="A8" s="3" t="inlineStr">
        <is>
          <t>Disaggregation of Revenue [Line Items]</t>
        </is>
      </c>
    </row>
    <row r="9">
      <c r="A9" s="4" t="inlineStr">
        <is>
          <t>ASC 606 revenues</t>
        </is>
      </c>
      <c r="B9" s="5" t="n">
        <v>4888</v>
      </c>
      <c r="C9" s="5" t="n">
        <v>32585</v>
      </c>
      <c r="D9" s="5" t="n">
        <v>35655</v>
      </c>
      <c r="E9" s="5" t="n">
        <v>57481</v>
      </c>
    </row>
    <row r="10">
      <c r="A10" s="4" t="inlineStr">
        <is>
          <t>Produced water gathering and disposal</t>
        </is>
      </c>
    </row>
    <row r="11">
      <c r="A11" s="3" t="inlineStr">
        <is>
          <t>Disaggregation of Revenue [Line Items]</t>
        </is>
      </c>
    </row>
    <row r="12">
      <c r="A12" s="4" t="inlineStr">
        <is>
          <t>ASC 606 revenues</t>
        </is>
      </c>
      <c r="B12" s="5" t="n">
        <v>68498</v>
      </c>
      <c r="C12" s="5" t="n">
        <v>65638</v>
      </c>
      <c r="D12" s="5" t="n">
        <v>149846</v>
      </c>
      <c r="E12" s="5" t="n">
        <v>124416</v>
      </c>
    </row>
    <row r="13">
      <c r="A13" s="4" t="inlineStr">
        <is>
          <t>Crude oil gathering</t>
        </is>
      </c>
    </row>
    <row r="14">
      <c r="A14" s="3" t="inlineStr">
        <is>
          <t>Disaggregation of Revenue [Line Items]</t>
        </is>
      </c>
    </row>
    <row r="15">
      <c r="A15" s="4" t="inlineStr">
        <is>
          <t>ASC 606 revenues</t>
        </is>
      </c>
      <c r="B15" s="5" t="n">
        <v>7309</v>
      </c>
      <c r="C15" s="5" t="n">
        <v>6071</v>
      </c>
      <c r="D15" s="5" t="n">
        <v>15086</v>
      </c>
      <c r="E15" s="5" t="n">
        <v>11983</v>
      </c>
    </row>
    <row r="16">
      <c r="A16" s="4" t="inlineStr">
        <is>
          <t>Natural gas gathering</t>
        </is>
      </c>
    </row>
    <row r="17">
      <c r="A17" s="3" t="inlineStr">
        <is>
          <t>Disaggregation of Revenue [Line Items]</t>
        </is>
      </c>
    </row>
    <row r="18">
      <c r="A18" s="4" t="inlineStr">
        <is>
          <t>ASC 606 revenues</t>
        </is>
      </c>
      <c r="B18" s="6" t="n">
        <v>4500</v>
      </c>
      <c r="C18" s="6" t="n">
        <v>3585</v>
      </c>
      <c r="D18" s="6" t="n">
        <v>9430</v>
      </c>
      <c r="E18" s="6" t="n">
        <v>60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45" customWidth="1" min="2" max="2"/>
    <col width="21" customWidth="1" min="3" max="3"/>
  </cols>
  <sheetData>
    <row r="1">
      <c r="A1" s="1" t="inlineStr">
        <is>
          <t>ACQUISITIONS (Details) $ in Millions</t>
        </is>
      </c>
      <c r="B1" s="2" t="inlineStr">
        <is>
          <t>Jan. 01, 2019USD ($)systemPWD_wellpitSWDwell</t>
        </is>
      </c>
      <c r="C1" s="2" t="inlineStr">
        <is>
          <t>Jun. 30, 2019USD ($)</t>
        </is>
      </c>
    </row>
    <row r="2">
      <c r="A2" s="3" t="inlineStr">
        <is>
          <t>Property, Plant and Equipment [Line Items]</t>
        </is>
      </c>
    </row>
    <row r="3">
      <c r="A3" s="4" t="inlineStr">
        <is>
          <t>Contribution of property</t>
        </is>
      </c>
      <c r="C3" s="8" t="n">
        <v>456.1</v>
      </c>
    </row>
    <row r="4">
      <c r="A4" s="4" t="inlineStr">
        <is>
          <t>Ajax | Water Wells</t>
        </is>
      </c>
    </row>
    <row r="5">
      <c r="A5" s="3" t="inlineStr">
        <is>
          <t>Property, Plant and Equipment [Line Items]</t>
        </is>
      </c>
    </row>
    <row r="6">
      <c r="A6" s="4" t="inlineStr">
        <is>
          <t>Number of oil and gas properties | well</t>
        </is>
      </c>
      <c r="B6" s="5" t="n">
        <v>17</v>
      </c>
    </row>
    <row r="7">
      <c r="A7" s="4" t="inlineStr">
        <is>
          <t>Ajax | Gathering system</t>
        </is>
      </c>
    </row>
    <row r="8">
      <c r="A8" s="3" t="inlineStr">
        <is>
          <t>Property, Plant and Equipment [Line Items]</t>
        </is>
      </c>
    </row>
    <row r="9">
      <c r="A9" s="4" t="inlineStr">
        <is>
          <t>Number of oil and gas properties | system</t>
        </is>
      </c>
      <c r="B9" s="5" t="n">
        <v>1</v>
      </c>
    </row>
    <row r="10">
      <c r="A10" s="4" t="inlineStr">
        <is>
          <t>Ajax | Hydraulic Fracturing Pits</t>
        </is>
      </c>
    </row>
    <row r="11">
      <c r="A11" s="3" t="inlineStr">
        <is>
          <t>Property, Plant and Equipment [Line Items]</t>
        </is>
      </c>
    </row>
    <row r="12">
      <c r="A12" s="4" t="inlineStr">
        <is>
          <t>Number of oil and gas properties | pit</t>
        </is>
      </c>
      <c r="B12" s="5" t="n">
        <v>5</v>
      </c>
    </row>
    <row r="13">
      <c r="A13" s="4" t="inlineStr">
        <is>
          <t>Ajax | Fresh Water Transportation System</t>
        </is>
      </c>
    </row>
    <row r="14">
      <c r="A14" s="3" t="inlineStr">
        <is>
          <t>Property, Plant and Equipment [Line Items]</t>
        </is>
      </c>
    </row>
    <row r="15">
      <c r="A15" s="4" t="inlineStr">
        <is>
          <t>Number of oil and gas properties | system</t>
        </is>
      </c>
      <c r="B15" s="5" t="n">
        <v>1</v>
      </c>
    </row>
    <row r="16">
      <c r="A16" s="4" t="inlineStr">
        <is>
          <t>Ajax | Ajax Contribution</t>
        </is>
      </c>
    </row>
    <row r="17">
      <c r="A17" s="3" t="inlineStr">
        <is>
          <t>Property, Plant and Equipment [Line Items]</t>
        </is>
      </c>
    </row>
    <row r="18">
      <c r="A18" s="4" t="inlineStr">
        <is>
          <t>Contribution of property</t>
        </is>
      </c>
      <c r="B18" s="8" t="n">
        <v>21.5</v>
      </c>
    </row>
    <row r="19">
      <c r="A19" s="4" t="inlineStr">
        <is>
          <t>Ajax | Produced Water Disposal</t>
        </is>
      </c>
    </row>
    <row r="20">
      <c r="A20" s="3" t="inlineStr">
        <is>
          <t>Property, Plant and Equipment [Line Items]</t>
        </is>
      </c>
    </row>
    <row r="21">
      <c r="A21" s="4" t="inlineStr">
        <is>
          <t>Number of oil and gas properties | SWD</t>
        </is>
      </c>
      <c r="B21" s="5" t="n">
        <v>4</v>
      </c>
    </row>
    <row r="22">
      <c r="A22" s="4" t="inlineStr">
        <is>
          <t>Energen</t>
        </is>
      </c>
    </row>
    <row r="23">
      <c r="A23" s="3" t="inlineStr">
        <is>
          <t>Property, Plant and Equipment [Line Items]</t>
        </is>
      </c>
    </row>
    <row r="24">
      <c r="A24" s="4" t="inlineStr">
        <is>
          <t>Asset retirement obligations, associated with assets contribution</t>
        </is>
      </c>
      <c r="B24" s="6" t="n">
        <v>3</v>
      </c>
    </row>
    <row r="25">
      <c r="A25" s="4" t="inlineStr">
        <is>
          <t>Energen | Produced Water Disposal</t>
        </is>
      </c>
    </row>
    <row r="26">
      <c r="A26" s="3" t="inlineStr">
        <is>
          <t>Property, Plant and Equipment [Line Items]</t>
        </is>
      </c>
    </row>
    <row r="27">
      <c r="A27" s="4" t="inlineStr">
        <is>
          <t>Number of oil and gas properties | PWD_well</t>
        </is>
      </c>
      <c r="B27" s="5" t="n">
        <v>56</v>
      </c>
    </row>
    <row r="28">
      <c r="A28" s="4" t="inlineStr">
        <is>
          <t>Energen | Energen Contribution</t>
        </is>
      </c>
    </row>
    <row r="29">
      <c r="A29" s="3" t="inlineStr">
        <is>
          <t>Property, Plant and Equipment [Line Items]</t>
        </is>
      </c>
    </row>
    <row r="30">
      <c r="A30" s="4" t="inlineStr">
        <is>
          <t>Contribution of property</t>
        </is>
      </c>
      <c r="B30" s="6" t="n">
        <v>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AL ESTAT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Line Items]</t>
        </is>
      </c>
    </row>
    <row r="4">
      <c r="A4" s="4" t="inlineStr">
        <is>
          <t>Payments to acquire real estate and real estate joint ventures</t>
        </is>
      </c>
      <c r="E4" s="6" t="n">
        <v>456100</v>
      </c>
    </row>
    <row r="5">
      <c r="A5" s="4" t="inlineStr">
        <is>
          <t>Buildings</t>
        </is>
      </c>
      <c r="B5" s="6" t="n">
        <v>102493</v>
      </c>
      <c r="D5" s="6" t="n">
        <v>102493</v>
      </c>
      <c r="F5" s="6" t="n">
        <v>102375</v>
      </c>
    </row>
    <row r="6">
      <c r="A6" s="4" t="inlineStr">
        <is>
          <t>Tenant improvements</t>
        </is>
      </c>
      <c r="B6" s="5" t="n">
        <v>4501</v>
      </c>
      <c r="D6" s="5" t="n">
        <v>4501</v>
      </c>
      <c r="F6" s="5" t="n">
        <v>4501</v>
      </c>
    </row>
    <row r="7">
      <c r="A7" s="4" t="inlineStr">
        <is>
          <t>Land improvements</t>
        </is>
      </c>
      <c r="B7" s="5" t="n">
        <v>484</v>
      </c>
      <c r="D7" s="5" t="n">
        <v>484</v>
      </c>
      <c r="F7" s="5" t="n">
        <v>484</v>
      </c>
    </row>
    <row r="8">
      <c r="A8" s="4" t="inlineStr">
        <is>
          <t>Total real estate assets</t>
        </is>
      </c>
      <c r="B8" s="5" t="n">
        <v>107478</v>
      </c>
      <c r="D8" s="5" t="n">
        <v>107478</v>
      </c>
      <c r="F8" s="5" t="n">
        <v>107360</v>
      </c>
    </row>
    <row r="9">
      <c r="A9" s="4" t="inlineStr">
        <is>
          <t>Less: accumulated depreciation</t>
        </is>
      </c>
      <c r="B9" s="5" t="n">
        <v>-11005</v>
      </c>
      <c r="D9" s="5" t="n">
        <v>-11005</v>
      </c>
      <c r="F9" s="5" t="n">
        <v>-8681</v>
      </c>
    </row>
    <row r="10">
      <c r="A10" s="4" t="inlineStr">
        <is>
          <t>Total investment in real estate, net</t>
        </is>
      </c>
      <c r="B10" s="5" t="n">
        <v>96473</v>
      </c>
      <c r="D10" s="5" t="n">
        <v>96473</v>
      </c>
      <c r="F10" s="5" t="n">
        <v>98679</v>
      </c>
    </row>
    <row r="11">
      <c r="A11" s="4" t="inlineStr">
        <is>
          <t>Finite-lived intangibles assets, net</t>
        </is>
      </c>
      <c r="B11" s="5" t="n">
        <v>6579</v>
      </c>
      <c r="D11" s="5" t="n">
        <v>6579</v>
      </c>
      <c r="F11" s="5" t="n">
        <v>8070</v>
      </c>
    </row>
    <row r="12">
      <c r="A12" s="4" t="inlineStr">
        <is>
          <t>Depreciation and amortization expense for real estate assets</t>
        </is>
      </c>
      <c r="B12" s="5" t="n">
        <v>1700</v>
      </c>
      <c r="C12" s="6" t="n">
        <v>1800</v>
      </c>
      <c r="D12" s="6" t="n">
        <v>3500</v>
      </c>
      <c r="E12" s="6" t="n">
        <v>3700</v>
      </c>
    </row>
    <row r="13">
      <c r="A13" s="4" t="inlineStr">
        <is>
          <t>In-place lease intangibles</t>
        </is>
      </c>
    </row>
    <row r="14">
      <c r="A14" s="3" t="inlineStr">
        <is>
          <t>Real Estate [Line Items]</t>
        </is>
      </c>
    </row>
    <row r="15">
      <c r="A15" s="4" t="inlineStr">
        <is>
          <t>Intangible assets, weighted average useful lives (in years)</t>
        </is>
      </c>
      <c r="D15" s="4" t="inlineStr">
        <is>
          <t>45 months</t>
        </is>
      </c>
    </row>
    <row r="16">
      <c r="A16" s="4" t="inlineStr">
        <is>
          <t>Finite-lived intangible assets, gross</t>
        </is>
      </c>
      <c r="B16" s="5" t="n">
        <v>11384</v>
      </c>
      <c r="D16" s="6" t="n">
        <v>11384</v>
      </c>
      <c r="F16" s="5" t="n">
        <v>11389</v>
      </c>
    </row>
    <row r="17">
      <c r="A17" s="4" t="inlineStr">
        <is>
          <t>Less: accumulated amortization</t>
        </is>
      </c>
      <c r="B17" s="5" t="n">
        <v>-7112</v>
      </c>
      <c r="D17" s="5" t="n">
        <v>-7112</v>
      </c>
      <c r="F17" s="5" t="n">
        <v>-5927</v>
      </c>
    </row>
    <row r="18">
      <c r="A18" s="4" t="inlineStr">
        <is>
          <t>Finite-lived intangibles assets, net</t>
        </is>
      </c>
      <c r="B18" s="5" t="n">
        <v>4272</v>
      </c>
      <c r="D18" s="6" t="n">
        <v>4272</v>
      </c>
      <c r="F18" s="5" t="n">
        <v>5462</v>
      </c>
    </row>
    <row r="19">
      <c r="A19" s="4" t="inlineStr">
        <is>
          <t>Above-market lease intangibles</t>
        </is>
      </c>
    </row>
    <row r="20">
      <c r="A20" s="3" t="inlineStr">
        <is>
          <t>Real Estate [Line Items]</t>
        </is>
      </c>
    </row>
    <row r="21">
      <c r="A21" s="4" t="inlineStr">
        <is>
          <t>Intangible assets, weighted average useful lives (in years)</t>
        </is>
      </c>
      <c r="D21" s="4" t="inlineStr">
        <is>
          <t>45 months</t>
        </is>
      </c>
    </row>
    <row r="22">
      <c r="A22" s="4" t="inlineStr">
        <is>
          <t>Finite-lived intangible assets, gross</t>
        </is>
      </c>
      <c r="B22" s="5" t="n">
        <v>3623</v>
      </c>
      <c r="D22" s="6" t="n">
        <v>3623</v>
      </c>
      <c r="F22" s="5" t="n">
        <v>3623</v>
      </c>
    </row>
    <row r="23">
      <c r="A23" s="4" t="inlineStr">
        <is>
          <t>Less: accumulated amortization</t>
        </is>
      </c>
      <c r="B23" s="5" t="n">
        <v>-1316</v>
      </c>
      <c r="D23" s="5" t="n">
        <v>-1316</v>
      </c>
      <c r="F23" s="5" t="n">
        <v>-1015</v>
      </c>
    </row>
    <row r="24">
      <c r="A24" s="4" t="inlineStr">
        <is>
          <t>Finite-lived intangibles assets, net</t>
        </is>
      </c>
      <c r="B24" s="6" t="n">
        <v>2307</v>
      </c>
      <c r="D24" s="5" t="n">
        <v>2307</v>
      </c>
      <c r="F24" s="6" t="n">
        <v>2608</v>
      </c>
    </row>
    <row r="25">
      <c r="A25" s="4" t="inlineStr">
        <is>
          <t>Tall Tower</t>
        </is>
      </c>
    </row>
    <row r="26">
      <c r="A26" s="3" t="inlineStr">
        <is>
          <t>Real Estate [Line Items]</t>
        </is>
      </c>
    </row>
    <row r="27">
      <c r="A27" s="4" t="inlineStr">
        <is>
          <t>Payments to acquire real estate and real estate joint ventures</t>
        </is>
      </c>
      <c r="D27" s="6" t="n">
        <v>110000</v>
      </c>
    </row>
    <row r="28">
      <c r="A28" s="4" t="inlineStr">
        <is>
          <t>A-Street Building</t>
        </is>
      </c>
    </row>
    <row r="29">
      <c r="A29" s="3" t="inlineStr">
        <is>
          <t>Real Estate [Line Items]</t>
        </is>
      </c>
    </row>
    <row r="30">
      <c r="A30" s="4" t="inlineStr">
        <is>
          <t>Payments to acquire real estate and real estate joint ventures</t>
        </is>
      </c>
      <c r="C30" s="6" t="n">
        <v>9200</v>
      </c>
    </row>
    <row r="31">
      <c r="A31" s="4" t="inlineStr">
        <is>
          <t>Tenant improvements</t>
        </is>
      </c>
    </row>
    <row r="32">
      <c r="A32" s="3" t="inlineStr">
        <is>
          <t>Real Estate [Line Items]</t>
        </is>
      </c>
    </row>
    <row r="33">
      <c r="A33" s="4" t="inlineStr">
        <is>
          <t>Property and equipment estimated useful lives (in years)</t>
        </is>
      </c>
      <c r="D33" s="4" t="inlineStr">
        <is>
          <t>15 years</t>
        </is>
      </c>
    </row>
    <row r="34">
      <c r="A34" s="4" t="inlineStr">
        <is>
          <t>Land improvements</t>
        </is>
      </c>
    </row>
    <row r="35">
      <c r="A35" s="3" t="inlineStr">
        <is>
          <t>Real Estate [Line Items]</t>
        </is>
      </c>
    </row>
    <row r="36">
      <c r="A36" s="4" t="inlineStr">
        <is>
          <t>Property and equipment estimated useful lives (in years)</t>
        </is>
      </c>
      <c r="D36" s="4" t="inlineStr">
        <is>
          <t>15 years</t>
        </is>
      </c>
    </row>
    <row r="37">
      <c r="A37" s="4" t="inlineStr">
        <is>
          <t>Minimum | Buildings</t>
        </is>
      </c>
    </row>
    <row r="38">
      <c r="A38" s="3" t="inlineStr">
        <is>
          <t>Real Estate [Line Items]</t>
        </is>
      </c>
    </row>
    <row r="39">
      <c r="A39" s="4" t="inlineStr">
        <is>
          <t>Property and equipment estimated useful lives (in years)</t>
        </is>
      </c>
      <c r="D39" s="4" t="inlineStr">
        <is>
          <t>20 years</t>
        </is>
      </c>
    </row>
    <row r="40">
      <c r="A40" s="4" t="inlineStr">
        <is>
          <t>Maximum | Buildings</t>
        </is>
      </c>
    </row>
    <row r="41">
      <c r="A41" s="3" t="inlineStr">
        <is>
          <t>Real Estate [Line Items]</t>
        </is>
      </c>
    </row>
    <row r="42">
      <c r="A42" s="4" t="inlineStr">
        <is>
          <t>Property and equipment estimated useful lives (in years)</t>
        </is>
      </c>
      <c r="D42" s="4" t="inlineStr">
        <is>
          <t>3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AL ESTATE ASSETS (Estimated Amortization Expense) (Details) $ in Thousands</t>
        </is>
      </c>
      <c r="B1" s="2" t="inlineStr">
        <is>
          <t>Jun. 30, 2020USD ($)</t>
        </is>
      </c>
    </row>
    <row r="2">
      <c r="A2" s="3" t="inlineStr">
        <is>
          <t>Real Estate [Abstract]</t>
        </is>
      </c>
    </row>
    <row r="3">
      <c r="A3" s="4" t="inlineStr">
        <is>
          <t>Remainder of 2020</t>
        </is>
      </c>
      <c r="B3" s="6" t="n">
        <v>1326</v>
      </c>
    </row>
    <row r="4">
      <c r="A4" s="4" t="inlineStr">
        <is>
          <t>2021</t>
        </is>
      </c>
      <c r="B4" s="5" t="n">
        <v>1715</v>
      </c>
    </row>
    <row r="5">
      <c r="A5" s="4" t="inlineStr">
        <is>
          <t>2022</t>
        </is>
      </c>
      <c r="B5" s="5" t="n">
        <v>652</v>
      </c>
    </row>
    <row r="6">
      <c r="A6" s="4" t="inlineStr">
        <is>
          <t>2023</t>
        </is>
      </c>
      <c r="B6" s="5" t="n">
        <v>724</v>
      </c>
    </row>
    <row r="7">
      <c r="A7" s="4" t="inlineStr">
        <is>
          <t>2024</t>
        </is>
      </c>
      <c r="B7" s="6" t="n">
        <v>2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plant and equipment</t>
        </is>
      </c>
      <c r="B4" s="6" t="n">
        <v>1037264</v>
      </c>
      <c r="D4" s="6" t="n">
        <v>1037264</v>
      </c>
      <c r="F4" s="6" t="n">
        <v>930768</v>
      </c>
    </row>
    <row r="5">
      <c r="A5" s="4" t="inlineStr">
        <is>
          <t>Less: accumulated depreciation, amortization and accretion</t>
        </is>
      </c>
      <c r="B5" s="5" t="n">
        <v>-81572</v>
      </c>
      <c r="D5" s="5" t="n">
        <v>-81572</v>
      </c>
      <c r="F5" s="5" t="n">
        <v>-61132</v>
      </c>
    </row>
    <row r="6">
      <c r="A6" s="4" t="inlineStr">
        <is>
          <t>Land</t>
        </is>
      </c>
      <c r="B6" s="5" t="n">
        <v>88309</v>
      </c>
      <c r="D6" s="5" t="n">
        <v>88309</v>
      </c>
      <c r="F6" s="5" t="n">
        <v>88509</v>
      </c>
    </row>
    <row r="7">
      <c r="A7" s="4" t="inlineStr">
        <is>
          <t>Total property, plant and equipment, net</t>
        </is>
      </c>
      <c r="B7" s="5" t="n">
        <v>1044001</v>
      </c>
      <c r="D7" s="5" t="n">
        <v>1044001</v>
      </c>
      <c r="F7" s="5" t="n">
        <v>958145</v>
      </c>
    </row>
    <row r="8">
      <c r="A8" s="4" t="inlineStr">
        <is>
          <t>Property, plant and equipment, assets</t>
        </is>
      </c>
      <c r="B8" s="5" t="n">
        <v>83500</v>
      </c>
      <c r="D8" s="5" t="n">
        <v>83500</v>
      </c>
      <c r="F8" s="5" t="n">
        <v>138600</v>
      </c>
    </row>
    <row r="9">
      <c r="A9" s="4" t="inlineStr">
        <is>
          <t>Depreciation expense</t>
        </is>
      </c>
      <c r="B9" s="5" t="n">
        <v>10000</v>
      </c>
      <c r="C9" s="6" t="n">
        <v>8200</v>
      </c>
      <c r="D9" s="5" t="n">
        <v>20500</v>
      </c>
      <c r="E9" s="6" t="n">
        <v>16200</v>
      </c>
    </row>
    <row r="10">
      <c r="A10" s="4" t="inlineStr">
        <is>
          <t>Produced water disposal systems</t>
        </is>
      </c>
    </row>
    <row r="11">
      <c r="A11" s="3" t="inlineStr">
        <is>
          <t>Property, Plant and Equipment [Line Items]</t>
        </is>
      </c>
    </row>
    <row r="12">
      <c r="A12" s="4" t="inlineStr">
        <is>
          <t>Property, plant and equipment</t>
        </is>
      </c>
      <c r="B12" s="5" t="n">
        <v>678883</v>
      </c>
      <c r="D12" s="6" t="n">
        <v>678883</v>
      </c>
      <c r="F12" s="5" t="n">
        <v>600797</v>
      </c>
    </row>
    <row r="13">
      <c r="A13" s="4" t="inlineStr">
        <is>
          <t>Crude oil gathering systems</t>
        </is>
      </c>
    </row>
    <row r="14">
      <c r="A14" s="3" t="inlineStr">
        <is>
          <t>Property, Plant and Equipment [Line Items]</t>
        </is>
      </c>
    </row>
    <row r="15">
      <c r="A15" s="4" t="inlineStr">
        <is>
          <t>Property and equipment estimated useful lives (in years)</t>
        </is>
      </c>
      <c r="D15" s="4" t="inlineStr">
        <is>
          <t>30 years</t>
        </is>
      </c>
    </row>
    <row r="16">
      <c r="A16" s="4" t="inlineStr">
        <is>
          <t>Property, plant and equipment</t>
        </is>
      </c>
      <c r="B16" s="5" t="n">
        <v>133856</v>
      </c>
      <c r="D16" s="6" t="n">
        <v>133856</v>
      </c>
      <c r="F16" s="5" t="n">
        <v>129658</v>
      </c>
    </row>
    <row r="17">
      <c r="A17" s="4" t="inlineStr">
        <is>
          <t>Natural gas gathering and compression systems</t>
        </is>
      </c>
    </row>
    <row r="18">
      <c r="A18" s="3" t="inlineStr">
        <is>
          <t>Property, Plant and Equipment [Line Items]</t>
        </is>
      </c>
    </row>
    <row r="19">
      <c r="A19" s="4" t="inlineStr">
        <is>
          <t>Property, plant and equipment</t>
        </is>
      </c>
      <c r="B19" s="5" t="n">
        <v>113045</v>
      </c>
      <c r="D19" s="6" t="n">
        <v>113045</v>
      </c>
      <c r="F19" s="5" t="n">
        <v>98426</v>
      </c>
    </row>
    <row r="20">
      <c r="A20" s="4" t="inlineStr">
        <is>
          <t>Fresh water gathering systems</t>
        </is>
      </c>
    </row>
    <row r="21">
      <c r="A21" s="3" t="inlineStr">
        <is>
          <t>Property, Plant and Equipment [Line Items]</t>
        </is>
      </c>
    </row>
    <row r="22">
      <c r="A22" s="4" t="inlineStr">
        <is>
          <t>Property and equipment estimated useful lives (in years)</t>
        </is>
      </c>
      <c r="D22" s="4" t="inlineStr">
        <is>
          <t>30 years</t>
        </is>
      </c>
    </row>
    <row r="23">
      <c r="A23" s="4" t="inlineStr">
        <is>
          <t>Property, plant and equipment</t>
        </is>
      </c>
      <c r="B23" s="6" t="n">
        <v>111480</v>
      </c>
      <c r="D23" s="6" t="n">
        <v>111480</v>
      </c>
      <c r="F23" s="6" t="n">
        <v>101887</v>
      </c>
    </row>
    <row r="24">
      <c r="A24" s="4" t="inlineStr">
        <is>
          <t>Minimum | Produced water disposal systems</t>
        </is>
      </c>
    </row>
    <row r="25">
      <c r="A25" s="3" t="inlineStr">
        <is>
          <t>Property, Plant and Equipment [Line Items]</t>
        </is>
      </c>
    </row>
    <row r="26">
      <c r="A26" s="4" t="inlineStr">
        <is>
          <t>Property and equipment estimated useful lives (in years)</t>
        </is>
      </c>
      <c r="D26" s="4" t="inlineStr">
        <is>
          <t>10 years</t>
        </is>
      </c>
    </row>
    <row r="27">
      <c r="A27" s="4" t="inlineStr">
        <is>
          <t>Minimum | Natural gas gathering and compression systems</t>
        </is>
      </c>
    </row>
    <row r="28">
      <c r="A28" s="3" t="inlineStr">
        <is>
          <t>Property, Plant and Equipment [Line Items]</t>
        </is>
      </c>
    </row>
    <row r="29">
      <c r="A29" s="4" t="inlineStr">
        <is>
          <t>Property and equipment estimated useful lives (in years)</t>
        </is>
      </c>
      <c r="D29" s="4" t="inlineStr">
        <is>
          <t>10 years</t>
        </is>
      </c>
    </row>
    <row r="30">
      <c r="A30" s="4" t="inlineStr">
        <is>
          <t>Maximum | Produced water disposal systems</t>
        </is>
      </c>
    </row>
    <row r="31">
      <c r="A31" s="3" t="inlineStr">
        <is>
          <t>Property, Plant and Equipment [Line Items]</t>
        </is>
      </c>
    </row>
    <row r="32">
      <c r="A32" s="4" t="inlineStr">
        <is>
          <t>Property and equipment estimated useful lives (in years)</t>
        </is>
      </c>
      <c r="D32" s="4" t="inlineStr">
        <is>
          <t>30 years</t>
        </is>
      </c>
    </row>
    <row r="33">
      <c r="A33" s="4" t="inlineStr">
        <is>
          <t>Maximum | Natural gas gathering and compression systems</t>
        </is>
      </c>
    </row>
    <row r="34">
      <c r="A34" s="3" t="inlineStr">
        <is>
          <t>Property, Plant and Equipment [Line Items]</t>
        </is>
      </c>
    </row>
    <row r="35">
      <c r="A35" s="4" t="inlineStr">
        <is>
          <t>Property and equipment estimated useful lives (in years)</t>
        </is>
      </c>
      <c r="D35" s="4" t="inlineStr">
        <is>
          <t>3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6" customWidth="1" min="1" max="1"/>
    <col width="24" customWidth="1" min="2" max="2"/>
    <col width="21" customWidth="1" min="3" max="3"/>
    <col width="24" customWidth="1" min="4" max="4"/>
    <col width="21" customWidth="1" min="5" max="5"/>
    <col width="21" customWidth="1" min="6" max="6"/>
    <col width="19" customWidth="1" min="7" max="7"/>
    <col width="14" customWidth="1" min="8" max="8"/>
    <col width="14" customWidth="1" min="9" max="9"/>
    <col width="14" customWidth="1" min="10" max="10"/>
    <col width="21" customWidth="1" min="11" max="11"/>
    <col width="14" customWidth="1" min="12" max="12"/>
    <col width="14" customWidth="1" min="13" max="13"/>
  </cols>
  <sheetData>
    <row r="1">
      <c r="A1" s="1" t="inlineStr">
        <is>
          <t>EQUITY METHOD INVESTMENTS (Details) Mcf in Thousands, $ in Thousands</t>
        </is>
      </c>
      <c r="B1" s="2" t="inlineStr">
        <is>
          <t>3 Months Ended</t>
        </is>
      </c>
      <c r="D1" s="2" t="inlineStr">
        <is>
          <t>6 Months Ended</t>
        </is>
      </c>
    </row>
    <row r="2">
      <c r="B2" s="2" t="inlineStr">
        <is>
          <t>Jun. 30, 2020USD ($)Mcf</t>
        </is>
      </c>
      <c r="C2" s="2" t="inlineStr">
        <is>
          <t>Jun. 30, 2019USD ($)</t>
        </is>
      </c>
      <c r="D2" s="2" t="inlineStr">
        <is>
          <t>Jun. 30, 2020USD ($)Mcf</t>
        </is>
      </c>
      <c r="E2" s="2" t="inlineStr">
        <is>
          <t>Jun. 30, 2019USD ($)</t>
        </is>
      </c>
      <c r="F2" s="2" t="inlineStr">
        <is>
          <t>Dec. 31, 2019USD ($)</t>
        </is>
      </c>
      <c r="G2" s="2" t="inlineStr">
        <is>
          <t>Dec. 20, 2019Mcfmi</t>
        </is>
      </c>
      <c r="H2" s="2" t="inlineStr">
        <is>
          <t>Nov. 07, 2019</t>
        </is>
      </c>
      <c r="I2" s="2" t="inlineStr">
        <is>
          <t>Oct. 01, 2019</t>
        </is>
      </c>
      <c r="J2" s="2" t="inlineStr">
        <is>
          <t>Jul. 30, 2019</t>
        </is>
      </c>
      <c r="K2" s="2" t="inlineStr">
        <is>
          <t>Mar. 29, 2019USD ($)</t>
        </is>
      </c>
      <c r="L2" s="2" t="inlineStr">
        <is>
          <t>Feb. 15, 2019</t>
        </is>
      </c>
      <c r="M2" s="2" t="inlineStr">
        <is>
          <t>Feb. 01, 2019</t>
        </is>
      </c>
    </row>
    <row r="3">
      <c r="A3" s="3" t="inlineStr">
        <is>
          <t>Schedule of Equity Method Investments [Line Items]</t>
        </is>
      </c>
    </row>
    <row r="4">
      <c r="A4" s="4" t="inlineStr">
        <is>
          <t>Equity method investments</t>
        </is>
      </c>
      <c r="B4" s="6" t="n">
        <v>514110</v>
      </c>
      <c r="D4" s="6" t="n">
        <v>514110</v>
      </c>
      <c r="F4" s="6" t="n">
        <v>479558</v>
      </c>
    </row>
    <row r="5">
      <c r="A5" s="4" t="inlineStr">
        <is>
          <t>Income (expense) from equity method investment</t>
        </is>
      </c>
      <c r="B5" s="6" t="n">
        <v>-13034</v>
      </c>
      <c r="C5" s="6" t="n">
        <v>-114</v>
      </c>
      <c r="D5" s="6" t="n">
        <v>-13279</v>
      </c>
      <c r="E5" s="6" t="n">
        <v>-64</v>
      </c>
    </row>
    <row r="6">
      <c r="A6" s="4" t="inlineStr">
        <is>
          <t>Joint Venture of Wink to Webster Project</t>
        </is>
      </c>
    </row>
    <row r="7">
      <c r="A7" s="3" t="inlineStr">
        <is>
          <t>Schedule of Equity Method Investments [Line Items]</t>
        </is>
      </c>
    </row>
    <row r="8">
      <c r="A8" s="4" t="inlineStr">
        <is>
          <t>Member ownership percentage</t>
        </is>
      </c>
      <c r="J8" s="4" t="inlineStr">
        <is>
          <t>4.00%</t>
        </is>
      </c>
    </row>
    <row r="9">
      <c r="A9" s="4" t="inlineStr">
        <is>
          <t>Gray Oak Pipeline, LLC | 2.52% Short-Term Promissory Note</t>
        </is>
      </c>
    </row>
    <row r="10">
      <c r="A10" s="3" t="inlineStr">
        <is>
          <t>Schedule of Equity Method Investments [Line Items]</t>
        </is>
      </c>
    </row>
    <row r="11">
      <c r="A11" s="4" t="inlineStr">
        <is>
          <t>Borrowing amount</t>
        </is>
      </c>
      <c r="K11" s="6" t="n">
        <v>123000</v>
      </c>
    </row>
    <row r="12">
      <c r="A12" s="4" t="inlineStr">
        <is>
          <t>Promissory note stated interest rate</t>
        </is>
      </c>
      <c r="K12" s="4" t="inlineStr">
        <is>
          <t>2.52%</t>
        </is>
      </c>
    </row>
    <row r="13">
      <c r="A13" s="4" t="inlineStr">
        <is>
          <t>OMOG JV LLC | Reliance Gathering</t>
        </is>
      </c>
    </row>
    <row r="14">
      <c r="A14" s="3" t="inlineStr">
        <is>
          <t>Schedule of Equity Method Investments [Line Items]</t>
        </is>
      </c>
    </row>
    <row r="15">
      <c r="A15" s="4" t="inlineStr">
        <is>
          <t>Percentage of interests acquired</t>
        </is>
      </c>
      <c r="H15" s="4" t="inlineStr">
        <is>
          <t>100.00%</t>
        </is>
      </c>
    </row>
    <row r="16">
      <c r="A16" s="4" t="inlineStr">
        <is>
          <t>Amarillo Rattler, LLC | Dawson, Martin And Andrews Counties, Texas</t>
        </is>
      </c>
    </row>
    <row r="17">
      <c r="A17" s="3" t="inlineStr">
        <is>
          <t>Schedule of Equity Method Investments [Line Items]</t>
        </is>
      </c>
    </row>
    <row r="18">
      <c r="A18" s="4" t="inlineStr">
        <is>
          <t>Distance of gathering and regional transportation pipelines (in miles) | mi</t>
        </is>
      </c>
      <c r="G18" s="5" t="n">
        <v>84</v>
      </c>
    </row>
    <row r="19">
      <c r="A19" s="4" t="inlineStr">
        <is>
          <t>EPIC Crude Holdings, LP</t>
        </is>
      </c>
    </row>
    <row r="20">
      <c r="A20" s="3" t="inlineStr">
        <is>
          <t>Schedule of Equity Method Investments [Line Items]</t>
        </is>
      </c>
    </row>
    <row r="21">
      <c r="A21" s="4" t="inlineStr">
        <is>
          <t>Ownership Interest</t>
        </is>
      </c>
      <c r="B21" s="4" t="inlineStr">
        <is>
          <t>10.00%</t>
        </is>
      </c>
      <c r="D21" s="4" t="inlineStr">
        <is>
          <t>10.00%</t>
        </is>
      </c>
      <c r="M21" s="4" t="inlineStr">
        <is>
          <t>10.00%</t>
        </is>
      </c>
    </row>
    <row r="22">
      <c r="A22" s="4" t="inlineStr">
        <is>
          <t>Equity method investments</t>
        </is>
      </c>
      <c r="B22" s="6" t="n">
        <v>116476</v>
      </c>
      <c r="D22" s="6" t="n">
        <v>116476</v>
      </c>
      <c r="F22" s="5" t="n">
        <v>109806</v>
      </c>
    </row>
    <row r="23">
      <c r="A23" s="4" t="inlineStr">
        <is>
          <t>Income (expense) from equity method investment</t>
        </is>
      </c>
      <c r="B23" s="6" t="n">
        <v>-616</v>
      </c>
      <c r="C23" s="5" t="n">
        <v>-3</v>
      </c>
      <c r="D23" s="6" t="n">
        <v>-2799</v>
      </c>
      <c r="E23" s="5" t="n">
        <v>-3</v>
      </c>
    </row>
    <row r="24">
      <c r="A24" s="4" t="inlineStr">
        <is>
          <t>Gray Oak Pipeline, LLC</t>
        </is>
      </c>
    </row>
    <row r="25">
      <c r="A25" s="3" t="inlineStr">
        <is>
          <t>Schedule of Equity Method Investments [Line Items]</t>
        </is>
      </c>
    </row>
    <row r="26">
      <c r="A26" s="4" t="inlineStr">
        <is>
          <t>Ownership Interest</t>
        </is>
      </c>
      <c r="B26" s="4" t="inlineStr">
        <is>
          <t>10.00%</t>
        </is>
      </c>
      <c r="D26" s="4" t="inlineStr">
        <is>
          <t>10.00%</t>
        </is>
      </c>
      <c r="L26" s="4" t="inlineStr">
        <is>
          <t>10.00%</t>
        </is>
      </c>
    </row>
    <row r="27">
      <c r="A27" s="4" t="inlineStr">
        <is>
          <t>Equity method investments</t>
        </is>
      </c>
      <c r="B27" s="6" t="n">
        <v>135342</v>
      </c>
      <c r="D27" s="6" t="n">
        <v>135342</v>
      </c>
      <c r="F27" s="5" t="n">
        <v>115840</v>
      </c>
    </row>
    <row r="28">
      <c r="A28" s="4" t="inlineStr">
        <is>
          <t>Income (expense) from equity method investment</t>
        </is>
      </c>
      <c r="B28" s="6" t="n">
        <v>1171</v>
      </c>
      <c r="C28" s="5" t="n">
        <v>-111</v>
      </c>
      <c r="D28" s="6" t="n">
        <v>1753</v>
      </c>
      <c r="E28" s="5" t="n">
        <v>-61</v>
      </c>
    </row>
    <row r="29">
      <c r="A29" s="4" t="inlineStr">
        <is>
          <t>Wink to Webster Pipeline LLC</t>
        </is>
      </c>
    </row>
    <row r="30">
      <c r="A30" s="3" t="inlineStr">
        <is>
          <t>Schedule of Equity Method Investments [Line Items]</t>
        </is>
      </c>
    </row>
    <row r="31">
      <c r="A31" s="4" t="inlineStr">
        <is>
          <t>Ownership Interest</t>
        </is>
      </c>
      <c r="B31" s="4" t="inlineStr">
        <is>
          <t>4.00%</t>
        </is>
      </c>
      <c r="D31" s="4" t="inlineStr">
        <is>
          <t>4.00%</t>
        </is>
      </c>
    </row>
    <row r="32">
      <c r="A32" s="4" t="inlineStr">
        <is>
          <t>Equity method investments</t>
        </is>
      </c>
      <c r="B32" s="6" t="n">
        <v>60121</v>
      </c>
      <c r="D32" s="6" t="n">
        <v>60121</v>
      </c>
      <c r="F32" s="5" t="n">
        <v>34124</v>
      </c>
    </row>
    <row r="33">
      <c r="A33" s="4" t="inlineStr">
        <is>
          <t>Income (expense) from equity method investment</t>
        </is>
      </c>
      <c r="B33" s="6" t="n">
        <v>12</v>
      </c>
      <c r="C33" s="5" t="n">
        <v>0</v>
      </c>
      <c r="D33" s="6" t="n">
        <v>200</v>
      </c>
      <c r="E33" s="5" t="n">
        <v>0</v>
      </c>
    </row>
    <row r="34">
      <c r="A34" s="4" t="inlineStr">
        <is>
          <t>OMOG JV LLC</t>
        </is>
      </c>
    </row>
    <row r="35">
      <c r="A35" s="3" t="inlineStr">
        <is>
          <t>Schedule of Equity Method Investments [Line Items]</t>
        </is>
      </c>
    </row>
    <row r="36">
      <c r="A36" s="4" t="inlineStr">
        <is>
          <t>Ownership Interest</t>
        </is>
      </c>
      <c r="B36" s="4" t="inlineStr">
        <is>
          <t>60.00%</t>
        </is>
      </c>
      <c r="D36" s="4" t="inlineStr">
        <is>
          <t>60.00%</t>
        </is>
      </c>
      <c r="I36" s="4" t="inlineStr">
        <is>
          <t>60.00%</t>
        </is>
      </c>
    </row>
    <row r="37">
      <c r="A37" s="4" t="inlineStr">
        <is>
          <t>Equity method investments</t>
        </is>
      </c>
      <c r="B37" s="6" t="n">
        <v>198146</v>
      </c>
      <c r="D37" s="6" t="n">
        <v>198146</v>
      </c>
      <c r="F37" s="5" t="n">
        <v>219098</v>
      </c>
    </row>
    <row r="38">
      <c r="A38" s="4" t="inlineStr">
        <is>
          <t>Income (expense) from equity method investment</t>
        </is>
      </c>
      <c r="B38" s="5" t="n">
        <v>-13514</v>
      </c>
      <c r="C38" s="5" t="n">
        <v>0</v>
      </c>
      <c r="D38" s="5" t="n">
        <v>-12180</v>
      </c>
      <c r="E38" s="5" t="n">
        <v>0</v>
      </c>
    </row>
    <row r="39">
      <c r="A39" s="4" t="inlineStr">
        <is>
          <t>Goodwill impairment charge</t>
        </is>
      </c>
      <c r="B39" s="6" t="n">
        <v>15800</v>
      </c>
      <c r="D39" s="6" t="n">
        <v>15800</v>
      </c>
    </row>
    <row r="40">
      <c r="A40" s="4" t="inlineStr">
        <is>
          <t>Amarillo Rattler, LLC</t>
        </is>
      </c>
    </row>
    <row r="41">
      <c r="A41" s="3" t="inlineStr">
        <is>
          <t>Schedule of Equity Method Investments [Line Items]</t>
        </is>
      </c>
    </row>
    <row r="42">
      <c r="A42" s="4" t="inlineStr">
        <is>
          <t>Ownership Interest</t>
        </is>
      </c>
      <c r="B42" s="4" t="inlineStr">
        <is>
          <t>50.00%</t>
        </is>
      </c>
      <c r="D42" s="4" t="inlineStr">
        <is>
          <t>50.00%</t>
        </is>
      </c>
      <c r="G42" s="4" t="inlineStr">
        <is>
          <t>50.00%</t>
        </is>
      </c>
    </row>
    <row r="43">
      <c r="A43" s="4" t="inlineStr">
        <is>
          <t>Equity method investments</t>
        </is>
      </c>
      <c r="B43" s="6" t="n">
        <v>4025</v>
      </c>
      <c r="D43" s="6" t="n">
        <v>4025</v>
      </c>
      <c r="F43" s="6" t="n">
        <v>690</v>
      </c>
    </row>
    <row r="44">
      <c r="A44" s="4" t="inlineStr">
        <is>
          <t>Income (expense) from equity method investment</t>
        </is>
      </c>
      <c r="B44" s="6" t="n">
        <v>-87</v>
      </c>
      <c r="C44" s="6" t="n">
        <v>0</v>
      </c>
      <c r="D44" s="6" t="n">
        <v>-253</v>
      </c>
      <c r="E44" s="6" t="n">
        <v>0</v>
      </c>
    </row>
    <row r="45">
      <c r="A45" s="4" t="inlineStr">
        <is>
          <t>Gas gathering and cryogenic processing system capacity (in Mcf/d) | Mcf</t>
        </is>
      </c>
      <c r="B45" s="5" t="n">
        <v>30</v>
      </c>
      <c r="D45" s="5" t="n">
        <v>30</v>
      </c>
    </row>
    <row r="46">
      <c r="A46" s="4" t="inlineStr">
        <is>
          <t>Amarillo Rattler, LLC | Dawson, Martin And Andrews Counties, Texas</t>
        </is>
      </c>
    </row>
    <row r="47">
      <c r="A47" s="3" t="inlineStr">
        <is>
          <t>Schedule of Equity Method Investments [Line Items]</t>
        </is>
      </c>
    </row>
    <row r="48">
      <c r="A48" s="4" t="inlineStr">
        <is>
          <t>Gas gathering and cryogenic processing system capacity (in Mcf/d) | Mcf</t>
        </is>
      </c>
      <c r="G48" s="5" t="n">
        <v>40</v>
      </c>
    </row>
    <row r="49">
      <c r="A49" s="4" t="inlineStr">
        <is>
          <t>Amarillo Rattler, LLC | Martin County, Texas</t>
        </is>
      </c>
    </row>
    <row r="50">
      <c r="A50" s="3" t="inlineStr">
        <is>
          <t>Schedule of Equity Method Investments [Line Items]</t>
        </is>
      </c>
    </row>
    <row r="51">
      <c r="A51" s="4" t="inlineStr">
        <is>
          <t>Gas gathering and cryogenic processing system capacity (in Mcf/d) | Mcf</t>
        </is>
      </c>
      <c r="G51" s="5" t="n">
        <v>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4" customWidth="1" min="5" max="5"/>
    <col width="17" customWidth="1" min="6" max="6"/>
  </cols>
  <sheetData>
    <row r="1">
      <c r="A1" s="1" t="inlineStr">
        <is>
          <t>DEBT (Details) - USD ($)</t>
        </is>
      </c>
      <c r="B1" s="2" t="inlineStr">
        <is>
          <t>Jul. 14, 2020</t>
        </is>
      </c>
      <c r="C1" s="2" t="inlineStr">
        <is>
          <t>Jun. 30, 2020</t>
        </is>
      </c>
      <c r="D1" s="2" t="inlineStr">
        <is>
          <t>Jun. 30, 2020</t>
        </is>
      </c>
      <c r="E1" s="2" t="inlineStr">
        <is>
          <t>Dec. 31, 2019</t>
        </is>
      </c>
      <c r="F1" s="2" t="inlineStr">
        <is>
          <t>May 28, 2019</t>
        </is>
      </c>
    </row>
    <row r="2">
      <c r="A2" s="3" t="inlineStr">
        <is>
          <t>Line of Credit Facility [Line Items]</t>
        </is>
      </c>
    </row>
    <row r="3">
      <c r="A3" s="4" t="inlineStr">
        <is>
          <t>Total long-term debt</t>
        </is>
      </c>
      <c r="C3" s="6" t="n">
        <v>523000000</v>
      </c>
      <c r="D3" s="6" t="n">
        <v>523000000</v>
      </c>
      <c r="E3" s="6" t="n">
        <v>424000000</v>
      </c>
    </row>
    <row r="4">
      <c r="A4" s="4" t="inlineStr">
        <is>
          <t>Rattler Credit Facility</t>
        </is>
      </c>
    </row>
    <row r="5">
      <c r="A5" s="3" t="inlineStr">
        <is>
          <t>Line of Credit Facility [Line Items]</t>
        </is>
      </c>
    </row>
    <row r="6">
      <c r="A6" s="4" t="inlineStr">
        <is>
          <t>Operating Company revolving credit facility</t>
        </is>
      </c>
      <c r="C6" s="5" t="n">
        <v>523000000</v>
      </c>
      <c r="D6" s="5" t="n">
        <v>523000000</v>
      </c>
      <c r="E6" s="6" t="n">
        <v>424000000</v>
      </c>
    </row>
    <row r="7">
      <c r="A7" s="4" t="inlineStr">
        <is>
          <t>Revolving credit facility maximum borrowing capacity</t>
        </is>
      </c>
      <c r="F7" s="6" t="n">
        <v>600000000</v>
      </c>
    </row>
    <row r="8">
      <c r="A8" s="4" t="inlineStr">
        <is>
          <t>Revolving credit facility maximum borrowing capacity, subject to commitments</t>
        </is>
      </c>
      <c r="F8" s="6" t="n">
        <v>1000000000</v>
      </c>
    </row>
    <row r="9">
      <c r="A9" s="4" t="inlineStr">
        <is>
          <t>Available borrowings capacity</t>
        </is>
      </c>
      <c r="C9" s="6" t="n">
        <v>77000000</v>
      </c>
      <c r="D9" s="6" t="n">
        <v>77000000</v>
      </c>
    </row>
    <row r="10">
      <c r="A10" s="4" t="inlineStr">
        <is>
          <t>Weighted average interest rate</t>
        </is>
      </c>
      <c r="C10" s="4" t="inlineStr">
        <is>
          <t>2.43%</t>
        </is>
      </c>
      <c r="D10" s="4" t="inlineStr">
        <is>
          <t>2.64%</t>
        </is>
      </c>
    </row>
    <row r="11">
      <c r="A11" s="4" t="inlineStr">
        <is>
          <t>Notes Offering | Subsequent Event</t>
        </is>
      </c>
    </row>
    <row r="12">
      <c r="A12" s="3" t="inlineStr">
        <is>
          <t>Line of Credit Facility [Line Items]</t>
        </is>
      </c>
    </row>
    <row r="13">
      <c r="A13" s="4" t="inlineStr">
        <is>
          <t>Principal amount</t>
        </is>
      </c>
      <c r="B13" s="6" t="n">
        <v>500000000</v>
      </c>
    </row>
    <row r="14">
      <c r="A14" s="4" t="inlineStr">
        <is>
          <t>Interest rate</t>
        </is>
      </c>
      <c r="B14" s="4" t="inlineStr">
        <is>
          <t>5.625%</t>
        </is>
      </c>
    </row>
    <row r="15">
      <c r="A15" s="4" t="inlineStr">
        <is>
          <t>Proceeds from issuance of debt</t>
        </is>
      </c>
      <c r="B15" s="6" t="n">
        <v>489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UNIT-BASED COMPENSATION - Additional Information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Share-based Compensation Arrangement by Share-based Payment Award [Line Items]</t>
        </is>
      </c>
    </row>
    <row r="4">
      <c r="A4" s="4" t="inlineStr">
        <is>
          <t>Number of common units reserved for issuance (in shares)</t>
        </is>
      </c>
      <c r="B4" s="5" t="n">
        <v>14856026</v>
      </c>
      <c r="C4" s="5" t="n">
        <v>14856026</v>
      </c>
    </row>
    <row r="5">
      <c r="A5" s="4" t="inlineStr">
        <is>
          <t>Unit-based compensation expenses</t>
        </is>
      </c>
      <c r="B5" s="8" t="n">
        <v>2.1</v>
      </c>
      <c r="C5" s="8" t="n">
        <v>4.3</v>
      </c>
    </row>
    <row r="6">
      <c r="A6" s="4" t="inlineStr">
        <is>
          <t>Phantom Share Units (PSUs)</t>
        </is>
      </c>
    </row>
    <row r="7">
      <c r="A7" s="3" t="inlineStr">
        <is>
          <t>Share-based Compensation Arrangement by Share-based Payment Award [Line Items]</t>
        </is>
      </c>
    </row>
    <row r="8">
      <c r="A8" s="4" t="inlineStr">
        <is>
          <t>Fair value</t>
        </is>
      </c>
      <c r="D8" s="8" t="n">
        <v>8.6</v>
      </c>
    </row>
    <row r="9">
      <c r="A9" s="4" t="inlineStr">
        <is>
          <t>Unrecognized compensation cost related to unvested phantom units</t>
        </is>
      </c>
      <c r="B9" s="8" t="n">
        <v>32.9</v>
      </c>
      <c r="C9" s="8" t="n">
        <v>32.9</v>
      </c>
    </row>
    <row r="10">
      <c r="A10" s="4" t="inlineStr">
        <is>
          <t>Unrecognized compensation cost related to unvested phantom units, period for recognition</t>
        </is>
      </c>
      <c r="C10" s="4" t="inlineStr">
        <is>
          <t>3 years 10 months 13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BASED COMPENSATION - Phantom Units (Details) - Phantom Share Units (PSUs) - $ / shares</t>
        </is>
      </c>
      <c r="B1" s="2" t="inlineStr">
        <is>
          <t>6 Months Ended</t>
        </is>
      </c>
    </row>
    <row r="2">
      <c r="B2" s="2" t="inlineStr">
        <is>
          <t>Jun. 30, 2020</t>
        </is>
      </c>
      <c r="C2" s="2" t="inlineStr">
        <is>
          <t>Dec. 31, 2019</t>
        </is>
      </c>
    </row>
    <row r="3">
      <c r="A3" s="3" t="inlineStr">
        <is>
          <t>Phantom Units</t>
        </is>
      </c>
    </row>
    <row r="4">
      <c r="A4" s="4" t="inlineStr">
        <is>
          <t>Unvested beginning balance (in shares)</t>
        </is>
      </c>
      <c r="B4" s="5" t="n">
        <v>2226895</v>
      </c>
    </row>
    <row r="5">
      <c r="A5" s="4" t="inlineStr">
        <is>
          <t>Granted (in shares)</t>
        </is>
      </c>
      <c r="B5" s="5" t="n">
        <v>20910</v>
      </c>
    </row>
    <row r="6">
      <c r="A6" s="4" t="inlineStr">
        <is>
          <t>Vested (in shares)</t>
        </is>
      </c>
      <c r="B6" s="5" t="n">
        <v>-449633</v>
      </c>
    </row>
    <row r="7">
      <c r="A7" s="4" t="inlineStr">
        <is>
          <t>Forfeited (in shares)</t>
        </is>
      </c>
      <c r="B7" s="5" t="n">
        <v>-23442</v>
      </c>
    </row>
    <row r="8">
      <c r="A8" s="4" t="inlineStr">
        <is>
          <t>Unvested ending balance (in shares)</t>
        </is>
      </c>
      <c r="B8" s="5" t="n">
        <v>1774730</v>
      </c>
    </row>
    <row r="9">
      <c r="A9" s="3" t="inlineStr">
        <is>
          <t>Weighted Average Grant-Date Fair Value</t>
        </is>
      </c>
    </row>
    <row r="10">
      <c r="A10" s="4" t="inlineStr">
        <is>
          <t>Unvested beginning balance (in USD Per share)</t>
        </is>
      </c>
      <c r="B10" s="7" t="n">
        <v>19.09</v>
      </c>
      <c r="C10" s="7" t="n">
        <v>19.14</v>
      </c>
    </row>
    <row r="11">
      <c r="A11" s="4" t="inlineStr">
        <is>
          <t>Granted (in USD Per share)</t>
        </is>
      </c>
      <c r="B11" s="9" t="n">
        <v>13.85</v>
      </c>
    </row>
    <row r="12">
      <c r="A12" s="4" t="inlineStr">
        <is>
          <t>Vested (in USD Per share)</t>
        </is>
      </c>
      <c r="B12" s="9" t="n">
        <v>19.14</v>
      </c>
    </row>
    <row r="13">
      <c r="A13" s="4" t="inlineStr">
        <is>
          <t>Forfeited (in USD Per share)</t>
        </is>
      </c>
      <c r="B13" s="9" t="n">
        <v>18.23</v>
      </c>
    </row>
    <row r="14">
      <c r="A14" s="4" t="inlineStr">
        <is>
          <t>Unvested ending balance (in USD Per share)</t>
        </is>
      </c>
      <c r="B14" s="7" t="n">
        <v>19.09</v>
      </c>
      <c r="C14" s="7" t="n">
        <v>19.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2462</v>
      </c>
      <c r="C4" s="6" t="n">
        <v>46679</v>
      </c>
      <c r="D4" s="6" t="n">
        <v>67050</v>
      </c>
      <c r="E4" s="6" t="n">
        <v>86035</v>
      </c>
    </row>
    <row r="5">
      <c r="A5" s="4" t="inlineStr">
        <is>
          <t>Change in accumulated other comprehensive loss of equity method investees attributable to non-controlling interest</t>
        </is>
      </c>
      <c r="B5" s="5" t="n">
        <v>-181</v>
      </c>
      <c r="C5" s="5" t="n">
        <v>0</v>
      </c>
      <c r="D5" s="5" t="n">
        <v>-376</v>
      </c>
      <c r="E5" s="5" t="n">
        <v>0</v>
      </c>
    </row>
    <row r="6">
      <c r="A6" s="4" t="inlineStr">
        <is>
          <t>Change in accumulated other comprehensive loss of equity method investees attributable to limited partner</t>
        </is>
      </c>
      <c r="B6" s="5" t="n">
        <v>-59</v>
      </c>
      <c r="C6" s="5" t="n">
        <v>0</v>
      </c>
      <c r="D6" s="5" t="n">
        <v>-122</v>
      </c>
      <c r="E6" s="5" t="n">
        <v>0</v>
      </c>
    </row>
    <row r="7">
      <c r="A7" s="4" t="inlineStr">
        <is>
          <t>Total other comprehensive income</t>
        </is>
      </c>
      <c r="B7" s="5" t="n">
        <v>-240</v>
      </c>
      <c r="C7" s="5" t="n">
        <v>0</v>
      </c>
      <c r="D7" s="5" t="n">
        <v>-498</v>
      </c>
      <c r="E7" s="5" t="n">
        <v>0</v>
      </c>
    </row>
    <row r="8">
      <c r="A8" s="4" t="inlineStr">
        <is>
          <t>Comprehensive income</t>
        </is>
      </c>
      <c r="B8" s="6" t="n">
        <v>12222</v>
      </c>
      <c r="C8" s="6" t="n">
        <v>46679</v>
      </c>
      <c r="D8" s="6" t="n">
        <v>66552</v>
      </c>
      <c r="E8" s="6" t="n">
        <v>86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UNITHOLDERS’ EQUITY AND PARTNERSHIP DISTRIBUTIONS (Details) - USD ($)</t>
        </is>
      </c>
      <c r="B1" s="2" t="inlineStr">
        <is>
          <t>1 Months Ended</t>
        </is>
      </c>
      <c r="C1" s="2" t="inlineStr">
        <is>
          <t>3 Months Ended</t>
        </is>
      </c>
      <c r="F1" s="2" t="inlineStr">
        <is>
          <t>6 Months Ended</t>
        </is>
      </c>
    </row>
    <row r="2">
      <c r="B2" s="2" t="inlineStr">
        <is>
          <t>Jun. 30, 2019</t>
        </is>
      </c>
      <c r="C2" s="2" t="inlineStr">
        <is>
          <t>Jun. 30, 2020</t>
        </is>
      </c>
      <c r="D2" s="2" t="inlineStr">
        <is>
          <t>Sep. 30, 2019</t>
        </is>
      </c>
      <c r="E2" s="2" t="inlineStr">
        <is>
          <t>Jun. 30, 2019</t>
        </is>
      </c>
      <c r="F2" s="2" t="inlineStr">
        <is>
          <t>Jun. 30, 2020</t>
        </is>
      </c>
      <c r="G2" s="2" t="inlineStr">
        <is>
          <t>Jun. 30, 2019</t>
        </is>
      </c>
      <c r="H2" s="2" t="inlineStr">
        <is>
          <t>Jul. 31, 2020</t>
        </is>
      </c>
      <c r="I2" s="2" t="inlineStr">
        <is>
          <t>Apr. 30, 2020</t>
        </is>
      </c>
      <c r="J2" s="2" t="inlineStr">
        <is>
          <t>Feb. 13, 2020</t>
        </is>
      </c>
      <c r="K2" s="2" t="inlineStr">
        <is>
          <t>Dec. 31, 2019</t>
        </is>
      </c>
      <c r="L2" s="2" t="inlineStr">
        <is>
          <t>Oct. 31, 2019</t>
        </is>
      </c>
      <c r="M2" s="2" t="inlineStr">
        <is>
          <t>May 28, 2019</t>
        </is>
      </c>
    </row>
    <row r="3">
      <c r="A3" s="3" t="inlineStr">
        <is>
          <t>Limited Partners' Capital Account [Line Items]</t>
        </is>
      </c>
    </row>
    <row r="4">
      <c r="A4" s="4" t="inlineStr">
        <is>
          <t>Net income attributable to Rattler Midstream LP</t>
        </is>
      </c>
      <c r="C4" s="6" t="n">
        <v>2822000</v>
      </c>
      <c r="E4" s="6" t="n">
        <v>4803000</v>
      </c>
      <c r="F4" s="6" t="n">
        <v>15853000</v>
      </c>
      <c r="G4" s="6" t="n">
        <v>4803000</v>
      </c>
    </row>
    <row r="5">
      <c r="A5" s="4" t="inlineStr">
        <is>
          <t>Change in ownership of consolidated subsidiaries</t>
        </is>
      </c>
      <c r="C5" s="5" t="n">
        <v>90613000</v>
      </c>
      <c r="F5" s="5" t="n">
        <v>90600000</v>
      </c>
    </row>
    <row r="6">
      <c r="A6" s="4" t="inlineStr">
        <is>
          <t>Limited Partners</t>
        </is>
      </c>
    </row>
    <row r="7">
      <c r="A7" s="3" t="inlineStr">
        <is>
          <t>Limited Partners' Capital Account [Line Items]</t>
        </is>
      </c>
    </row>
    <row r="8">
      <c r="A8" s="4" t="inlineStr">
        <is>
          <t>Net income attributable to Rattler Midstream LP</t>
        </is>
      </c>
      <c r="C8" s="5" t="n">
        <v>2822000</v>
      </c>
      <c r="F8" s="5" t="n">
        <v>15853000</v>
      </c>
    </row>
    <row r="9">
      <c r="A9" s="4" t="inlineStr">
        <is>
          <t>Change in ownership of consolidated subsidiaries</t>
        </is>
      </c>
      <c r="B9" s="6" t="n">
        <v>0</v>
      </c>
      <c r="C9" s="5" t="n">
        <v>-329034000</v>
      </c>
      <c r="F9" s="5" t="n">
        <v>-329034000</v>
      </c>
    </row>
    <row r="10">
      <c r="A10" s="4" t="inlineStr">
        <is>
          <t>Change from net (loss) income attributable to the Partnership's unitholders and transfers to non-controlling interest</t>
        </is>
      </c>
      <c r="C10" s="6" t="n">
        <v>-326212000</v>
      </c>
      <c r="F10" s="6" t="n">
        <v>-313181000</v>
      </c>
    </row>
    <row r="11">
      <c r="A11" s="4" t="inlineStr">
        <is>
          <t>Rattler Midstream Partners LLC</t>
        </is>
      </c>
    </row>
    <row r="12">
      <c r="A12" s="3" t="inlineStr">
        <is>
          <t>Limited Partners' Capital Account [Line Items]</t>
        </is>
      </c>
    </row>
    <row r="13">
      <c r="A13" s="4" t="inlineStr">
        <is>
          <t>Conversion of stock, shares converted</t>
        </is>
      </c>
      <c r="F13" s="5" t="n">
        <v>1</v>
      </c>
    </row>
    <row r="14">
      <c r="A14" s="4" t="inlineStr">
        <is>
          <t>Rattler Midstream Partners LLC | Diamondback Energy, Inc.</t>
        </is>
      </c>
    </row>
    <row r="15">
      <c r="A15" s="3" t="inlineStr">
        <is>
          <t>Limited Partners' Capital Account [Line Items]</t>
        </is>
      </c>
    </row>
    <row r="16">
      <c r="A16" s="4" t="inlineStr">
        <is>
          <t>Limited partners, ownership interest</t>
        </is>
      </c>
      <c r="F16" s="4" t="inlineStr">
        <is>
          <t>71.00%</t>
        </is>
      </c>
    </row>
    <row r="17">
      <c r="A17" s="4" t="inlineStr">
        <is>
          <t>Common Units</t>
        </is>
      </c>
    </row>
    <row r="18">
      <c r="A18" s="3" t="inlineStr">
        <is>
          <t>Limited Partners' Capital Account [Line Items]</t>
        </is>
      </c>
    </row>
    <row r="19">
      <c r="A19" s="4" t="inlineStr">
        <is>
          <t>Common units issued (in shares)</t>
        </is>
      </c>
      <c r="C19" s="5" t="n">
        <v>43996243</v>
      </c>
      <c r="F19" s="5" t="n">
        <v>43996243</v>
      </c>
      <c r="K19" s="5" t="n">
        <v>43700000</v>
      </c>
    </row>
    <row r="20">
      <c r="A20" s="4" t="inlineStr">
        <is>
          <t>Units outstanding (in shares)</t>
        </is>
      </c>
      <c r="C20" s="5" t="n">
        <v>43996243</v>
      </c>
      <c r="F20" s="5" t="n">
        <v>43996243</v>
      </c>
      <c r="K20" s="5" t="n">
        <v>43700000</v>
      </c>
    </row>
    <row r="21">
      <c r="A21" s="4" t="inlineStr">
        <is>
          <t>Conversion of stock, shares issued</t>
        </is>
      </c>
      <c r="F21" s="5" t="n">
        <v>1</v>
      </c>
    </row>
    <row r="22">
      <c r="A22" s="4" t="inlineStr">
        <is>
          <t>Partners' capital, cash distribution (in USD per common unit)</t>
        </is>
      </c>
      <c r="D22" s="7" t="n">
        <v>0.25</v>
      </c>
      <c r="I22" s="7" t="n">
        <v>0.29</v>
      </c>
      <c r="J22" s="7" t="n">
        <v>0.29</v>
      </c>
      <c r="L22" s="7" t="n">
        <v>0.34</v>
      </c>
    </row>
    <row r="23">
      <c r="A23" s="4" t="inlineStr">
        <is>
          <t>Partners' capital, cash distribution, period of record date after quarter end</t>
        </is>
      </c>
      <c r="D23" s="4" t="inlineStr">
        <is>
          <t>60 days</t>
        </is>
      </c>
    </row>
    <row r="24">
      <c r="A24" s="4" t="inlineStr">
        <is>
          <t>Common Units | Subsequent Event</t>
        </is>
      </c>
    </row>
    <row r="25">
      <c r="A25" s="3" t="inlineStr">
        <is>
          <t>Limited Partners' Capital Account [Line Items]</t>
        </is>
      </c>
    </row>
    <row r="26">
      <c r="A26" s="4" t="inlineStr">
        <is>
          <t>Partners' capital, cash distribution (in USD per common unit)</t>
        </is>
      </c>
      <c r="H26" s="7" t="n">
        <v>0.29</v>
      </c>
    </row>
    <row r="27">
      <c r="A27" s="4" t="inlineStr">
        <is>
          <t>Common Units | Diamondback Energy, Inc.</t>
        </is>
      </c>
    </row>
    <row r="28">
      <c r="A28" s="3" t="inlineStr">
        <is>
          <t>Limited Partners' Capital Account [Line Items]</t>
        </is>
      </c>
    </row>
    <row r="29">
      <c r="A29" s="4" t="inlineStr">
        <is>
          <t>Units outstanding (in shares)</t>
        </is>
      </c>
      <c r="C29" s="5" t="n">
        <v>0</v>
      </c>
      <c r="F29" s="5" t="n">
        <v>0</v>
      </c>
    </row>
    <row r="30">
      <c r="A30" s="4" t="inlineStr">
        <is>
          <t>Class B Units</t>
        </is>
      </c>
    </row>
    <row r="31">
      <c r="A31" s="3" t="inlineStr">
        <is>
          <t>Limited Partners' Capital Account [Line Items]</t>
        </is>
      </c>
    </row>
    <row r="32">
      <c r="A32" s="4" t="inlineStr">
        <is>
          <t>Common units issued (in shares)</t>
        </is>
      </c>
      <c r="C32" s="5" t="n">
        <v>107815152</v>
      </c>
      <c r="F32" s="5" t="n">
        <v>107815152</v>
      </c>
      <c r="K32" s="5" t="n">
        <v>107815152</v>
      </c>
      <c r="M32" s="5" t="n">
        <v>107815152</v>
      </c>
    </row>
    <row r="33">
      <c r="A33" s="4" t="inlineStr">
        <is>
          <t>Units outstanding (in shares)</t>
        </is>
      </c>
      <c r="C33" s="5" t="n">
        <v>107815152</v>
      </c>
      <c r="F33" s="5" t="n">
        <v>107815152</v>
      </c>
      <c r="H33" s="5" t="n">
        <v>107815152</v>
      </c>
      <c r="K33" s="5" t="n">
        <v>107815152</v>
      </c>
    </row>
    <row r="34">
      <c r="A34" s="4" t="inlineStr">
        <is>
          <t>Conversion of stock, shares converted</t>
        </is>
      </c>
      <c r="F34" s="5" t="n">
        <v>1</v>
      </c>
    </row>
    <row r="35">
      <c r="A35" s="4" t="inlineStr">
        <is>
          <t>Class B Units | Diamondback Energy, Inc.</t>
        </is>
      </c>
    </row>
    <row r="36">
      <c r="A36" s="3" t="inlineStr">
        <is>
          <t>Limited Partners' Capital Account [Line Items]</t>
        </is>
      </c>
    </row>
    <row r="37">
      <c r="A37" s="4" t="inlineStr">
        <is>
          <t>Units outstanding (in shares)</t>
        </is>
      </c>
      <c r="C37" s="5" t="n">
        <v>107815152</v>
      </c>
      <c r="F37" s="5" t="n">
        <v>107815152</v>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Rattler Midstream LP</t>
        </is>
      </c>
      <c r="B4" s="6" t="n">
        <v>2822</v>
      </c>
      <c r="C4" s="6" t="n">
        <v>4803</v>
      </c>
      <c r="D4" s="6" t="n">
        <v>15853</v>
      </c>
      <c r="E4" s="6" t="n">
        <v>4803</v>
      </c>
    </row>
    <row r="5">
      <c r="A5" s="4" t="inlineStr">
        <is>
          <t>Less: net income allocated to participating securities</t>
        </is>
      </c>
      <c r="B5" s="5" t="n">
        <v>-644</v>
      </c>
      <c r="C5" s="5" t="n">
        <v>0</v>
      </c>
      <c r="D5" s="5" t="n">
        <v>-1296</v>
      </c>
      <c r="E5" s="5" t="n">
        <v>0</v>
      </c>
    </row>
    <row r="6">
      <c r="A6" s="4" t="inlineStr">
        <is>
          <t>Net income attributable to common unitholders</t>
        </is>
      </c>
      <c r="B6" s="6" t="n">
        <v>2178</v>
      </c>
      <c r="C6" s="6" t="n">
        <v>4803</v>
      </c>
      <c r="D6" s="6" t="n">
        <v>14557</v>
      </c>
      <c r="E6" s="6" t="n">
        <v>4803</v>
      </c>
    </row>
    <row r="7">
      <c r="A7" s="4" t="inlineStr">
        <is>
          <t>Basic weighted average common units outstanding (in shares)</t>
        </is>
      </c>
      <c r="B7" s="5" t="n">
        <v>43812000</v>
      </c>
      <c r="C7" s="5" t="n">
        <v>43197000</v>
      </c>
      <c r="D7" s="5" t="n">
        <v>43756000</v>
      </c>
      <c r="E7" s="5" t="n">
        <v>43197000</v>
      </c>
    </row>
    <row r="8">
      <c r="A8" s="4" t="inlineStr">
        <is>
          <t>Potential common units issuable (in shares)</t>
        </is>
      </c>
      <c r="B8" s="5" t="n">
        <v>0</v>
      </c>
      <c r="C8" s="5" t="n">
        <v>1143000</v>
      </c>
      <c r="D8" s="5" t="n">
        <v>0</v>
      </c>
      <c r="E8" s="5" t="n">
        <v>1143000</v>
      </c>
    </row>
    <row r="9">
      <c r="A9" s="4" t="inlineStr">
        <is>
          <t>Diluted weighted average common units outstanding (in shares)</t>
        </is>
      </c>
      <c r="B9" s="5" t="n">
        <v>43812000</v>
      </c>
      <c r="C9" s="5" t="n">
        <v>44340000</v>
      </c>
      <c r="D9" s="5" t="n">
        <v>43756000</v>
      </c>
      <c r="E9" s="5" t="n">
        <v>44340000</v>
      </c>
    </row>
    <row r="10">
      <c r="A10" s="4" t="inlineStr">
        <is>
          <t>Net income per common unit, basic (in USD per share)</t>
        </is>
      </c>
      <c r="B10" s="7" t="n">
        <v>0.05</v>
      </c>
      <c r="C10" s="7" t="n">
        <v>0.11</v>
      </c>
      <c r="D10" s="7" t="n">
        <v>0.33</v>
      </c>
      <c r="E10" s="7" t="n">
        <v>0.11</v>
      </c>
    </row>
    <row r="11">
      <c r="A11" s="4" t="inlineStr">
        <is>
          <t>Net income per common unit, diluted (in USD per share)</t>
        </is>
      </c>
      <c r="B11" s="7" t="n">
        <v>0.05</v>
      </c>
      <c r="C11" s="7" t="n">
        <v>0.11</v>
      </c>
      <c r="D11" s="7" t="n">
        <v>0.33</v>
      </c>
      <c r="E11" s="7" t="n">
        <v>0.11</v>
      </c>
    </row>
    <row r="12">
      <c r="A12" s="4" t="inlineStr">
        <is>
          <t>Phantom units (in shares)</t>
        </is>
      </c>
      <c r="B12" s="5" t="n">
        <v>0</v>
      </c>
      <c r="D12"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 from related parties</t>
        </is>
      </c>
      <c r="B4" s="6" t="n">
        <v>78031</v>
      </c>
      <c r="C4" s="6" t="n">
        <v>103066</v>
      </c>
      <c r="D4" s="6" t="n">
        <v>194614</v>
      </c>
      <c r="E4" s="6" t="n">
        <v>191642</v>
      </c>
    </row>
    <row r="5">
      <c r="A5" s="4" t="inlineStr">
        <is>
          <t>Crude oil</t>
        </is>
      </c>
    </row>
    <row r="6">
      <c r="A6" s="3" t="inlineStr">
        <is>
          <t>Related Party Transaction [Line Items]</t>
        </is>
      </c>
    </row>
    <row r="7">
      <c r="A7" s="4" t="inlineStr">
        <is>
          <t>Revenue from related parties</t>
        </is>
      </c>
      <c r="B7" s="5" t="n">
        <v>2452</v>
      </c>
      <c r="C7" s="5" t="n">
        <v>1936</v>
      </c>
      <c r="D7" s="5" t="n">
        <v>4985</v>
      </c>
      <c r="E7" s="5" t="n">
        <v>4652</v>
      </c>
    </row>
    <row r="8">
      <c r="A8" s="4" t="inlineStr">
        <is>
          <t>Gas gathering and compression</t>
        </is>
      </c>
    </row>
    <row r="9">
      <c r="A9" s="3" t="inlineStr">
        <is>
          <t>Related Party Transaction [Line Items]</t>
        </is>
      </c>
    </row>
    <row r="10">
      <c r="A10" s="4" t="inlineStr">
        <is>
          <t>Revenue from related parties</t>
        </is>
      </c>
      <c r="B10" s="5" t="n">
        <v>4500</v>
      </c>
      <c r="C10" s="5" t="n">
        <v>3586</v>
      </c>
      <c r="D10" s="5" t="n">
        <v>9430</v>
      </c>
      <c r="E10" s="5" t="n">
        <v>6038</v>
      </c>
    </row>
    <row r="11">
      <c r="A11" s="4" t="inlineStr">
        <is>
          <t>Produced water</t>
        </is>
      </c>
    </row>
    <row r="12">
      <c r="A12" s="3" t="inlineStr">
        <is>
          <t>Related Party Transaction [Line Items]</t>
        </is>
      </c>
    </row>
    <row r="13">
      <c r="A13" s="4" t="inlineStr">
        <is>
          <t>Revenue from related parties</t>
        </is>
      </c>
      <c r="B13" s="5" t="n">
        <v>66185</v>
      </c>
      <c r="C13" s="5" t="n">
        <v>64784</v>
      </c>
      <c r="D13" s="5" t="n">
        <v>145286</v>
      </c>
      <c r="E13" s="5" t="n">
        <v>123296</v>
      </c>
    </row>
    <row r="14">
      <c r="A14" s="4" t="inlineStr">
        <is>
          <t>Sourced water</t>
        </is>
      </c>
    </row>
    <row r="15">
      <c r="A15" s="3" t="inlineStr">
        <is>
          <t>Related Party Transaction [Line Items]</t>
        </is>
      </c>
    </row>
    <row r="16">
      <c r="A16" s="4" t="inlineStr">
        <is>
          <t>Revenue from related parties</t>
        </is>
      </c>
      <c r="B16" s="5" t="n">
        <v>4894</v>
      </c>
      <c r="C16" s="5" t="n">
        <v>32585</v>
      </c>
      <c r="D16" s="5" t="n">
        <v>34897</v>
      </c>
      <c r="E16" s="5" t="n">
        <v>57481</v>
      </c>
    </row>
    <row r="17">
      <c r="A17" s="4" t="inlineStr">
        <is>
          <t>Surface revenue</t>
        </is>
      </c>
    </row>
    <row r="18">
      <c r="A18" s="3" t="inlineStr">
        <is>
          <t>Related Party Transaction [Line Items]</t>
        </is>
      </c>
    </row>
    <row r="19">
      <c r="A19" s="4" t="inlineStr">
        <is>
          <t>Revenue from related parties</t>
        </is>
      </c>
      <c r="B19" s="6" t="n">
        <v>0</v>
      </c>
      <c r="C19" s="6" t="n">
        <v>175</v>
      </c>
      <c r="D19" s="6" t="n">
        <v>16</v>
      </c>
      <c r="E19" s="6" t="n">
        <v>1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INCOME TAXES (Details) - USD ($) $ in Thousands</t>
        </is>
      </c>
      <c r="B1" s="2" t="inlineStr">
        <is>
          <t>1 Months Ended</t>
        </is>
      </c>
      <c r="C1" s="2" t="inlineStr">
        <is>
          <t>2 Months Ended</t>
        </is>
      </c>
      <c r="D1" s="2" t="inlineStr">
        <is>
          <t>3 Months Ended</t>
        </is>
      </c>
      <c r="F1" s="2" t="inlineStr">
        <is>
          <t>5 Months Ended</t>
        </is>
      </c>
      <c r="G1" s="2" t="inlineStr">
        <is>
          <t>6 Months Ended</t>
        </is>
      </c>
    </row>
    <row r="2">
      <c r="B2" s="2" t="inlineStr">
        <is>
          <t>Jun. 30, 2019</t>
        </is>
      </c>
      <c r="C2" s="2" t="inlineStr">
        <is>
          <t>May 28, 2019</t>
        </is>
      </c>
      <c r="D2" s="2" t="inlineStr">
        <is>
          <t>Jun. 30, 2020</t>
        </is>
      </c>
      <c r="E2" s="2" t="inlineStr">
        <is>
          <t>Jun. 30, 2019</t>
        </is>
      </c>
      <c r="F2" s="2" t="inlineStr">
        <is>
          <t>May 28, 2019</t>
        </is>
      </c>
      <c r="G2" s="2" t="inlineStr">
        <is>
          <t>Jun. 30, 2020</t>
        </is>
      </c>
      <c r="H2" s="2" t="inlineStr">
        <is>
          <t>Jun. 30, 2019</t>
        </is>
      </c>
    </row>
    <row r="3">
      <c r="A3" s="3" t="inlineStr">
        <is>
          <t>Income Tax Disclosure [Abstract]</t>
        </is>
      </c>
    </row>
    <row r="4">
      <c r="A4" s="4" t="inlineStr">
        <is>
          <t>Elimination of current and deferred tax liabilities</t>
        </is>
      </c>
      <c r="C4" s="6" t="n">
        <v>31100</v>
      </c>
      <c r="F4" s="6" t="n">
        <v>31100</v>
      </c>
    </row>
    <row r="5">
      <c r="A5" s="4" t="inlineStr">
        <is>
          <t>Income tax expense</t>
        </is>
      </c>
      <c r="B5" s="6" t="n">
        <v>1400</v>
      </c>
      <c r="C5" s="6" t="n">
        <v>7400</v>
      </c>
      <c r="D5" s="6" t="n">
        <v>1083</v>
      </c>
      <c r="E5" s="6" t="n">
        <v>8724</v>
      </c>
      <c r="F5" s="6" t="n">
        <v>18200</v>
      </c>
      <c r="G5" s="6" t="n">
        <v>4903</v>
      </c>
      <c r="H5" s="6" t="n">
        <v>19556</v>
      </c>
    </row>
    <row r="6">
      <c r="A6" s="4" t="inlineStr">
        <is>
          <t>Income tax expense from excess tax deficiencies from unit based compensation</t>
        </is>
      </c>
      <c r="D6" s="6" t="n">
        <v>300</v>
      </c>
      <c r="G6" s="6" t="n">
        <v>300</v>
      </c>
    </row>
    <row r="7">
      <c r="A7" s="4" t="inlineStr">
        <is>
          <t>Effective income tax rates</t>
        </is>
      </c>
      <c r="D7" s="4" t="inlineStr">
        <is>
          <t>8.00%</t>
        </is>
      </c>
      <c r="E7" s="4" t="inlineStr">
        <is>
          <t>15.70%</t>
        </is>
      </c>
      <c r="G7" s="4" t="inlineStr">
        <is>
          <t>6.80%</t>
        </is>
      </c>
      <c r="H7" s="4" t="inlineStr">
        <is>
          <t>18.50%</t>
        </is>
      </c>
    </row>
  </sheetData>
  <mergeCells count="3">
    <mergeCell ref="A1:A2"/>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Future capital commitments for investments includes for the remainder of 2020</t>
        </is>
      </c>
      <c r="B3" s="8" t="n">
        <v>27.5</v>
      </c>
    </row>
    <row r="4">
      <c r="A4" s="4" t="inlineStr">
        <is>
          <t>Contractual obligation</t>
        </is>
      </c>
      <c r="B4" s="8" t="n">
        <v>1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ul. 14, 2020</t>
        </is>
      </c>
      <c r="C1" s="2" t="inlineStr">
        <is>
          <t>Jul. 31, 2020</t>
        </is>
      </c>
      <c r="D1" s="2" t="inlineStr">
        <is>
          <t>Apr. 30, 2020</t>
        </is>
      </c>
      <c r="E1" s="2" t="inlineStr">
        <is>
          <t>Feb. 13, 2020</t>
        </is>
      </c>
      <c r="F1" s="2" t="inlineStr">
        <is>
          <t>Oct. 31, 2019</t>
        </is>
      </c>
      <c r="G1" s="2" t="inlineStr">
        <is>
          <t>Sep. 30, 2019</t>
        </is>
      </c>
    </row>
    <row r="2">
      <c r="A2" s="4" t="inlineStr">
        <is>
          <t>Common Unit</t>
        </is>
      </c>
    </row>
    <row r="3">
      <c r="A3" s="3" t="inlineStr">
        <is>
          <t>Subsequent Event [Line Items]</t>
        </is>
      </c>
    </row>
    <row r="4">
      <c r="A4" s="4" t="inlineStr">
        <is>
          <t>Partners' capital, cash distribution (in USD per common unit)</t>
        </is>
      </c>
      <c r="D4" s="7" t="n">
        <v>0.29</v>
      </c>
      <c r="E4" s="7" t="n">
        <v>0.29</v>
      </c>
      <c r="F4" s="7" t="n">
        <v>0.34</v>
      </c>
      <c r="G4" s="7" t="n">
        <v>0.25</v>
      </c>
    </row>
    <row r="5">
      <c r="A5" s="4" t="inlineStr">
        <is>
          <t>Subsequent Event | Notes Offering</t>
        </is>
      </c>
    </row>
    <row r="6">
      <c r="A6" s="3" t="inlineStr">
        <is>
          <t>Subsequent Event [Line Items]</t>
        </is>
      </c>
    </row>
    <row r="7">
      <c r="A7" s="4" t="inlineStr">
        <is>
          <t>Principal amount</t>
        </is>
      </c>
      <c r="B7" s="6" t="n">
        <v>500000000</v>
      </c>
    </row>
    <row r="8">
      <c r="A8" s="4" t="inlineStr">
        <is>
          <t>Interest rate</t>
        </is>
      </c>
      <c r="B8" s="4" t="inlineStr">
        <is>
          <t>5.625%</t>
        </is>
      </c>
    </row>
    <row r="9">
      <c r="A9" s="4" t="inlineStr">
        <is>
          <t>Proceeds from issuance of debt</t>
        </is>
      </c>
      <c r="B9" s="6" t="n">
        <v>489500000</v>
      </c>
    </row>
    <row r="10">
      <c r="A10" s="4" t="inlineStr">
        <is>
          <t>Subsequent Event | Common Unit</t>
        </is>
      </c>
    </row>
    <row r="11">
      <c r="A11" s="3" t="inlineStr">
        <is>
          <t>Subsequent Event [Line Items]</t>
        </is>
      </c>
    </row>
    <row r="12">
      <c r="A12" s="4" t="inlineStr">
        <is>
          <t>Partners' capital, cash distribution (in USD per common unit)</t>
        </is>
      </c>
      <c r="C12" s="7" t="n">
        <v>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64" customWidth="1" min="1" max="1"/>
    <col width="21" customWidth="1" min="2" max="2"/>
    <col width="20" customWidth="1" min="3" max="3"/>
    <col width="21" customWidth="1" min="4" max="4"/>
    <col width="21" customWidth="1" min="5" max="5"/>
    <col width="21" customWidth="1" min="6" max="6"/>
    <col width="21" customWidth="1" min="7" max="7"/>
    <col width="20" customWidth="1" min="8" max="8"/>
    <col width="28" customWidth="1" min="9" max="9"/>
    <col width="21" customWidth="1" min="10" max="10"/>
    <col width="21" customWidth="1" min="11" max="11"/>
  </cols>
  <sheetData>
    <row r="1">
      <c r="A1" s="1" t="inlineStr">
        <is>
          <t>SEGMENT INFORMATION (Details) $ in Thousands</t>
        </is>
      </c>
      <c r="B1" s="2" t="inlineStr">
        <is>
          <t>1 Months Ended</t>
        </is>
      </c>
      <c r="C1" s="2" t="inlineStr">
        <is>
          <t>2 Months Ended</t>
        </is>
      </c>
      <c r="D1" s="2" t="inlineStr">
        <is>
          <t>3 Months Ended</t>
        </is>
      </c>
      <c r="H1" s="2" t="inlineStr">
        <is>
          <t>5 Months Ended</t>
        </is>
      </c>
      <c r="I1" s="2" t="inlineStr">
        <is>
          <t>6 Months Ended</t>
        </is>
      </c>
    </row>
    <row r="2">
      <c r="B2" s="2" t="inlineStr">
        <is>
          <t>Jun. 30, 2019USD ($)</t>
        </is>
      </c>
      <c r="C2" s="2" t="inlineStr">
        <is>
          <t>May 28, 2019USD ($)</t>
        </is>
      </c>
      <c r="D2" s="2" t="inlineStr">
        <is>
          <t>Jun. 30, 2020USD ($)</t>
        </is>
      </c>
      <c r="E2" s="2" t="inlineStr">
        <is>
          <t>Mar. 31, 2020USD ($)</t>
        </is>
      </c>
      <c r="F2" s="2" t="inlineStr">
        <is>
          <t>Jun. 30, 2019USD ($)</t>
        </is>
      </c>
      <c r="G2" s="2" t="inlineStr">
        <is>
          <t>Mar. 31, 2019USD ($)</t>
        </is>
      </c>
      <c r="H2" s="2" t="inlineStr">
        <is>
          <t>May 28, 2019USD ($)</t>
        </is>
      </c>
      <c r="I2" s="2" t="inlineStr">
        <is>
          <t>Jun. 30, 2020USD ($)segment</t>
        </is>
      </c>
      <c r="J2" s="2" t="inlineStr">
        <is>
          <t>Jun. 30, 2019USD ($)</t>
        </is>
      </c>
      <c r="K2" s="2" t="inlineStr">
        <is>
          <t>Dec. 31, 2019USD ($)</t>
        </is>
      </c>
    </row>
    <row r="3">
      <c r="A3" s="3" t="inlineStr">
        <is>
          <t>Segment Reporting Information [Line Items]</t>
        </is>
      </c>
    </row>
    <row r="4">
      <c r="A4" s="4" t="inlineStr">
        <is>
          <t>Number of operating segments | segment</t>
        </is>
      </c>
      <c r="I4" s="5" t="n">
        <v>2</v>
      </c>
    </row>
    <row r="5">
      <c r="A5" s="4" t="inlineStr">
        <is>
          <t>Total revenues</t>
        </is>
      </c>
      <c r="D5" s="6" t="n">
        <v>88735</v>
      </c>
      <c r="F5" s="6" t="n">
        <v>111774</v>
      </c>
      <c r="I5" s="6" t="n">
        <v>218130</v>
      </c>
      <c r="J5" s="6" t="n">
        <v>206950</v>
      </c>
    </row>
    <row r="6">
      <c r="A6" s="4" t="inlineStr">
        <is>
          <t>Direct operating expenses</t>
        </is>
      </c>
      <c r="D6" s="5" t="n">
        <v>37378</v>
      </c>
      <c r="F6" s="5" t="n">
        <v>26406</v>
      </c>
      <c r="I6" s="5" t="n">
        <v>70252</v>
      </c>
      <c r="J6" s="5" t="n">
        <v>46592</v>
      </c>
    </row>
    <row r="7">
      <c r="A7" s="4" t="inlineStr">
        <is>
          <t>Cost of goods sold (exclusive of depreciation and amortization)</t>
        </is>
      </c>
      <c r="D7" s="5" t="n">
        <v>4744</v>
      </c>
      <c r="F7" s="5" t="n">
        <v>15849</v>
      </c>
      <c r="I7" s="5" t="n">
        <v>20705</v>
      </c>
      <c r="J7" s="5" t="n">
        <v>28902</v>
      </c>
    </row>
    <row r="8">
      <c r="A8" s="4" t="inlineStr">
        <is>
          <t>Real estate operating expenses</t>
        </is>
      </c>
      <c r="D8" s="5" t="n">
        <v>590</v>
      </c>
      <c r="F8" s="5" t="n">
        <v>695</v>
      </c>
      <c r="I8" s="5" t="n">
        <v>1318</v>
      </c>
      <c r="J8" s="5" t="n">
        <v>1221</v>
      </c>
    </row>
    <row r="9">
      <c r="A9" s="4" t="inlineStr">
        <is>
          <t>Depreciation, amortization and accretion</t>
        </is>
      </c>
      <c r="D9" s="5" t="n">
        <v>12100</v>
      </c>
      <c r="F9" s="5" t="n">
        <v>10158</v>
      </c>
      <c r="I9" s="5" t="n">
        <v>24606</v>
      </c>
      <c r="J9" s="5" t="n">
        <v>20062</v>
      </c>
    </row>
    <row r="10">
      <c r="A10" s="4" t="inlineStr">
        <is>
          <t>Loss (gain) on disposal of property, plant and equipment</t>
        </is>
      </c>
      <c r="D10" s="5" t="n">
        <v>1243</v>
      </c>
      <c r="F10" s="5" t="n">
        <v>-4</v>
      </c>
      <c r="I10" s="5" t="n">
        <v>2781</v>
      </c>
      <c r="J10" s="5" t="n">
        <v>-4</v>
      </c>
    </row>
    <row r="11">
      <c r="A11" s="4" t="inlineStr">
        <is>
          <t>Loss from equity method investments</t>
        </is>
      </c>
      <c r="D11" s="5" t="n">
        <v>13034</v>
      </c>
      <c r="F11" s="5" t="n">
        <v>114</v>
      </c>
      <c r="I11" s="5" t="n">
        <v>13279</v>
      </c>
      <c r="J11" s="5" t="n">
        <v>64</v>
      </c>
    </row>
    <row r="12">
      <c r="A12" s="4" t="inlineStr">
        <is>
          <t>General and administrative expenses</t>
        </is>
      </c>
      <c r="D12" s="5" t="n">
        <v>-4175</v>
      </c>
      <c r="F12" s="5" t="n">
        <v>-3068</v>
      </c>
      <c r="I12" s="5" t="n">
        <v>-8689</v>
      </c>
      <c r="J12" s="5" t="n">
        <v>-4437</v>
      </c>
    </row>
    <row r="13">
      <c r="A13" s="4" t="inlineStr">
        <is>
          <t>Interest expense, net</t>
        </is>
      </c>
      <c r="D13" s="5" t="n">
        <v>-1926</v>
      </c>
      <c r="F13" s="5" t="n">
        <v>-85</v>
      </c>
      <c r="I13" s="5" t="n">
        <v>-4547</v>
      </c>
      <c r="J13" s="5" t="n">
        <v>-85</v>
      </c>
    </row>
    <row r="14">
      <c r="A14" s="4" t="inlineStr">
        <is>
          <t>Net income before income taxes</t>
        </is>
      </c>
      <c r="D14" s="5" t="n">
        <v>13545</v>
      </c>
      <c r="F14" s="5" t="n">
        <v>55403</v>
      </c>
      <c r="I14" s="5" t="n">
        <v>71953</v>
      </c>
      <c r="J14" s="5" t="n">
        <v>105591</v>
      </c>
    </row>
    <row r="15">
      <c r="A15" s="4" t="inlineStr">
        <is>
          <t>Provision for income taxes</t>
        </is>
      </c>
      <c r="B15" s="6" t="n">
        <v>1400</v>
      </c>
      <c r="C15" s="6" t="n">
        <v>7400</v>
      </c>
      <c r="D15" s="5" t="n">
        <v>1083</v>
      </c>
      <c r="F15" s="5" t="n">
        <v>8724</v>
      </c>
      <c r="H15" s="6" t="n">
        <v>18200</v>
      </c>
      <c r="I15" s="5" t="n">
        <v>4903</v>
      </c>
      <c r="J15" s="5" t="n">
        <v>19556</v>
      </c>
    </row>
    <row r="16">
      <c r="A16" s="4" t="inlineStr">
        <is>
          <t>Net income</t>
        </is>
      </c>
      <c r="D16" s="5" t="n">
        <v>12462</v>
      </c>
      <c r="E16" s="6" t="n">
        <v>54588</v>
      </c>
      <c r="F16" s="5" t="n">
        <v>46679</v>
      </c>
      <c r="G16" s="6" t="n">
        <v>39356</v>
      </c>
      <c r="I16" s="5" t="n">
        <v>67050</v>
      </c>
      <c r="J16" s="5" t="n">
        <v>86035</v>
      </c>
    </row>
    <row r="17">
      <c r="A17" s="4" t="inlineStr">
        <is>
          <t>Segment assets</t>
        </is>
      </c>
      <c r="D17" s="5" t="n">
        <v>1779023</v>
      </c>
      <c r="I17" s="5" t="n">
        <v>1779023</v>
      </c>
      <c r="K17" s="6" t="n">
        <v>1636393</v>
      </c>
    </row>
    <row r="18">
      <c r="A18" s="4" t="inlineStr">
        <is>
          <t>Midstream Services</t>
        </is>
      </c>
    </row>
    <row r="19">
      <c r="A19" s="3" t="inlineStr">
        <is>
          <t>Segment Reporting Information [Line Items]</t>
        </is>
      </c>
    </row>
    <row r="20">
      <c r="A20" s="4" t="inlineStr">
        <is>
          <t>Total revenues</t>
        </is>
      </c>
      <c r="D20" s="5" t="n">
        <v>85206</v>
      </c>
      <c r="F20" s="5" t="n">
        <v>108144</v>
      </c>
      <c r="I20" s="5" t="n">
        <v>210889</v>
      </c>
      <c r="J20" s="5" t="n">
        <v>200207</v>
      </c>
    </row>
    <row r="21">
      <c r="A21" s="4" t="inlineStr">
        <is>
          <t>Direct operating expenses</t>
        </is>
      </c>
      <c r="D21" s="5" t="n">
        <v>37378</v>
      </c>
      <c r="F21" s="5" t="n">
        <v>26406</v>
      </c>
      <c r="I21" s="5" t="n">
        <v>70252</v>
      </c>
      <c r="J21" s="5" t="n">
        <v>46592</v>
      </c>
    </row>
    <row r="22">
      <c r="A22" s="4" t="inlineStr">
        <is>
          <t>Cost of goods sold (exclusive of depreciation and amortization)</t>
        </is>
      </c>
      <c r="D22" s="5" t="n">
        <v>4744</v>
      </c>
      <c r="F22" s="5" t="n">
        <v>15849</v>
      </c>
      <c r="I22" s="5" t="n">
        <v>20705</v>
      </c>
      <c r="J22" s="5" t="n">
        <v>28902</v>
      </c>
    </row>
    <row r="23">
      <c r="A23" s="4" t="inlineStr">
        <is>
          <t>Real estate operating expenses</t>
        </is>
      </c>
      <c r="D23" s="5" t="n">
        <v>0</v>
      </c>
      <c r="F23" s="5" t="n">
        <v>0</v>
      </c>
      <c r="I23" s="5" t="n">
        <v>0</v>
      </c>
      <c r="J23" s="5" t="n">
        <v>0</v>
      </c>
    </row>
    <row r="24">
      <c r="A24" s="4" t="inlineStr">
        <is>
          <t>Depreciation, amortization and accretion</t>
        </is>
      </c>
      <c r="D24" s="5" t="n">
        <v>10354</v>
      </c>
      <c r="F24" s="5" t="n">
        <v>8235</v>
      </c>
      <c r="I24" s="5" t="n">
        <v>21096</v>
      </c>
      <c r="J24" s="5" t="n">
        <v>16193</v>
      </c>
    </row>
    <row r="25">
      <c r="A25" s="4" t="inlineStr">
        <is>
          <t>Loss (gain) on disposal of property, plant and equipment</t>
        </is>
      </c>
      <c r="D25" s="5" t="n">
        <v>1243</v>
      </c>
      <c r="F25" s="5" t="n">
        <v>-4</v>
      </c>
      <c r="I25" s="5" t="n">
        <v>2781</v>
      </c>
      <c r="J25" s="5" t="n">
        <v>-4</v>
      </c>
    </row>
    <row r="26">
      <c r="A26" s="4" t="inlineStr">
        <is>
          <t>Loss from equity method investments</t>
        </is>
      </c>
      <c r="D26" s="5" t="n">
        <v>13034</v>
      </c>
      <c r="F26" s="5" t="n">
        <v>114</v>
      </c>
      <c r="I26" s="5" t="n">
        <v>13279</v>
      </c>
      <c r="J26" s="5" t="n">
        <v>64</v>
      </c>
    </row>
    <row r="27">
      <c r="A27" s="4" t="inlineStr">
        <is>
          <t>Net income before income taxes</t>
        </is>
      </c>
      <c r="D27" s="5" t="n">
        <v>18453</v>
      </c>
      <c r="F27" s="5" t="n">
        <v>57544</v>
      </c>
      <c r="I27" s="5" t="n">
        <v>82776</v>
      </c>
      <c r="J27" s="5" t="n">
        <v>108460</v>
      </c>
    </row>
    <row r="28">
      <c r="A28" s="4" t="inlineStr">
        <is>
          <t>Net income</t>
        </is>
      </c>
      <c r="D28" s="5" t="n">
        <v>18453</v>
      </c>
      <c r="F28" s="5" t="n">
        <v>57544</v>
      </c>
      <c r="I28" s="5" t="n">
        <v>82776</v>
      </c>
      <c r="J28" s="5" t="n">
        <v>108460</v>
      </c>
    </row>
    <row r="29">
      <c r="A29" s="4" t="inlineStr">
        <is>
          <t>Real Estate Operations</t>
        </is>
      </c>
    </row>
    <row r="30">
      <c r="A30" s="3" t="inlineStr">
        <is>
          <t>Segment Reporting Information [Line Items]</t>
        </is>
      </c>
    </row>
    <row r="31">
      <c r="A31" s="4" t="inlineStr">
        <is>
          <t>Total revenues</t>
        </is>
      </c>
      <c r="D31" s="5" t="n">
        <v>3529</v>
      </c>
      <c r="F31" s="5" t="n">
        <v>3630</v>
      </c>
      <c r="I31" s="5" t="n">
        <v>7241</v>
      </c>
      <c r="J31" s="5" t="n">
        <v>6743</v>
      </c>
    </row>
    <row r="32">
      <c r="A32" s="4" t="inlineStr">
        <is>
          <t>Direct operating expenses</t>
        </is>
      </c>
      <c r="D32" s="5" t="n">
        <v>0</v>
      </c>
      <c r="F32" s="5" t="n">
        <v>0</v>
      </c>
      <c r="I32" s="5" t="n">
        <v>0</v>
      </c>
      <c r="J32" s="5" t="n">
        <v>0</v>
      </c>
    </row>
    <row r="33">
      <c r="A33" s="4" t="inlineStr">
        <is>
          <t>Cost of goods sold (exclusive of depreciation and amortization)</t>
        </is>
      </c>
      <c r="D33" s="5" t="n">
        <v>0</v>
      </c>
      <c r="F33" s="5" t="n">
        <v>0</v>
      </c>
      <c r="I33" s="5" t="n">
        <v>0</v>
      </c>
      <c r="J33" s="5" t="n">
        <v>0</v>
      </c>
    </row>
    <row r="34">
      <c r="A34" s="4" t="inlineStr">
        <is>
          <t>Real estate operating expenses</t>
        </is>
      </c>
      <c r="D34" s="5" t="n">
        <v>590</v>
      </c>
      <c r="F34" s="5" t="n">
        <v>695</v>
      </c>
      <c r="I34" s="5" t="n">
        <v>1318</v>
      </c>
      <c r="J34" s="5" t="n">
        <v>1221</v>
      </c>
    </row>
    <row r="35">
      <c r="A35" s="4" t="inlineStr">
        <is>
          <t>Depreciation, amortization and accretion</t>
        </is>
      </c>
      <c r="D35" s="5" t="n">
        <v>1746</v>
      </c>
      <c r="F35" s="5" t="n">
        <v>1923</v>
      </c>
      <c r="I35" s="5" t="n">
        <v>3510</v>
      </c>
      <c r="J35" s="5" t="n">
        <v>3869</v>
      </c>
    </row>
    <row r="36">
      <c r="A36" s="4" t="inlineStr">
        <is>
          <t>Loss (gain) on disposal of property, plant and equipment</t>
        </is>
      </c>
      <c r="D36" s="5" t="n">
        <v>0</v>
      </c>
      <c r="F36" s="5" t="n">
        <v>0</v>
      </c>
      <c r="I36" s="5" t="n">
        <v>0</v>
      </c>
      <c r="J36" s="5" t="n">
        <v>0</v>
      </c>
    </row>
    <row r="37">
      <c r="A37" s="4" t="inlineStr">
        <is>
          <t>Loss from equity method investments</t>
        </is>
      </c>
      <c r="D37" s="5" t="n">
        <v>0</v>
      </c>
      <c r="F37" s="5" t="n">
        <v>0</v>
      </c>
      <c r="I37" s="5" t="n">
        <v>0</v>
      </c>
      <c r="J37" s="5" t="n">
        <v>0</v>
      </c>
    </row>
    <row r="38">
      <c r="A38" s="4" t="inlineStr">
        <is>
          <t>Net income before income taxes</t>
        </is>
      </c>
      <c r="D38" s="5" t="n">
        <v>1193</v>
      </c>
      <c r="F38" s="5" t="n">
        <v>1012</v>
      </c>
      <c r="I38" s="5" t="n">
        <v>2413</v>
      </c>
      <c r="J38" s="5" t="n">
        <v>1653</v>
      </c>
    </row>
    <row r="39">
      <c r="A39" s="4" t="inlineStr">
        <is>
          <t>Net income</t>
        </is>
      </c>
      <c r="D39" s="5" t="n">
        <v>1193</v>
      </c>
      <c r="F39" s="5" t="n">
        <v>1012</v>
      </c>
      <c r="I39" s="5" t="n">
        <v>2413</v>
      </c>
      <c r="J39" s="5" t="n">
        <v>1653</v>
      </c>
    </row>
    <row r="40">
      <c r="A40" s="4" t="inlineStr">
        <is>
          <t>Revenues—related party</t>
        </is>
      </c>
    </row>
    <row r="41">
      <c r="A41" s="3" t="inlineStr">
        <is>
          <t>Segment Reporting Information [Line Items]</t>
        </is>
      </c>
    </row>
    <row r="42">
      <c r="A42" s="4" t="inlineStr">
        <is>
          <t>Total revenues</t>
        </is>
      </c>
      <c r="D42" s="5" t="n">
        <v>78031</v>
      </c>
      <c r="F42" s="5" t="n">
        <v>103066</v>
      </c>
      <c r="I42" s="5" t="n">
        <v>194614</v>
      </c>
      <c r="J42" s="5" t="n">
        <v>191642</v>
      </c>
    </row>
    <row r="43">
      <c r="A43" s="4" t="inlineStr">
        <is>
          <t>Revenues—related party | Midstream Services</t>
        </is>
      </c>
    </row>
    <row r="44">
      <c r="A44" s="3" t="inlineStr">
        <is>
          <t>Segment Reporting Information [Line Items]</t>
        </is>
      </c>
    </row>
    <row r="45">
      <c r="A45" s="4" t="inlineStr">
        <is>
          <t>Total revenues</t>
        </is>
      </c>
      <c r="D45" s="5" t="n">
        <v>78031</v>
      </c>
      <c r="F45" s="5" t="n">
        <v>103066</v>
      </c>
      <c r="I45" s="5" t="n">
        <v>194614</v>
      </c>
      <c r="J45" s="5" t="n">
        <v>191642</v>
      </c>
    </row>
    <row r="46">
      <c r="A46" s="4" t="inlineStr">
        <is>
          <t>Revenues—related party | Real Estate Operations</t>
        </is>
      </c>
    </row>
    <row r="47">
      <c r="A47" s="3" t="inlineStr">
        <is>
          <t>Segment Reporting Information [Line Items]</t>
        </is>
      </c>
    </row>
    <row r="48">
      <c r="A48" s="4" t="inlineStr">
        <is>
          <t>Total revenues</t>
        </is>
      </c>
      <c r="D48" s="5" t="n">
        <v>0</v>
      </c>
      <c r="F48" s="5" t="n">
        <v>0</v>
      </c>
      <c r="I48" s="5" t="n">
        <v>0</v>
      </c>
      <c r="J48" s="5" t="n">
        <v>0</v>
      </c>
    </row>
    <row r="49">
      <c r="A49" s="4" t="inlineStr">
        <is>
          <t>Revenues—third party</t>
        </is>
      </c>
    </row>
    <row r="50">
      <c r="A50" s="3" t="inlineStr">
        <is>
          <t>Segment Reporting Information [Line Items]</t>
        </is>
      </c>
    </row>
    <row r="51">
      <c r="A51" s="4" t="inlineStr">
        <is>
          <t>Total revenues</t>
        </is>
      </c>
      <c r="D51" s="5" t="n">
        <v>7175</v>
      </c>
      <c r="F51" s="5" t="n">
        <v>5078</v>
      </c>
      <c r="I51" s="5" t="n">
        <v>16275</v>
      </c>
      <c r="J51" s="5" t="n">
        <v>8565</v>
      </c>
    </row>
    <row r="52">
      <c r="A52" s="4" t="inlineStr">
        <is>
          <t>Revenues—third party | Midstream Services</t>
        </is>
      </c>
    </row>
    <row r="53">
      <c r="A53" s="3" t="inlineStr">
        <is>
          <t>Segment Reporting Information [Line Items]</t>
        </is>
      </c>
    </row>
    <row r="54">
      <c r="A54" s="4" t="inlineStr">
        <is>
          <t>Total revenues</t>
        </is>
      </c>
      <c r="D54" s="5" t="n">
        <v>7175</v>
      </c>
      <c r="F54" s="5" t="n">
        <v>5078</v>
      </c>
      <c r="I54" s="5" t="n">
        <v>16275</v>
      </c>
      <c r="J54" s="5" t="n">
        <v>8565</v>
      </c>
    </row>
    <row r="55">
      <c r="A55" s="4" t="inlineStr">
        <is>
          <t>Revenues—third party | Real Estate Operations</t>
        </is>
      </c>
    </row>
    <row r="56">
      <c r="A56" s="3" t="inlineStr">
        <is>
          <t>Segment Reporting Information [Line Items]</t>
        </is>
      </c>
    </row>
    <row r="57">
      <c r="A57" s="4" t="inlineStr">
        <is>
          <t>Total revenues</t>
        </is>
      </c>
      <c r="D57" s="5" t="n">
        <v>0</v>
      </c>
      <c r="F57" s="5" t="n">
        <v>0</v>
      </c>
      <c r="I57" s="5" t="n">
        <v>0</v>
      </c>
      <c r="J57" s="5" t="n">
        <v>0</v>
      </c>
    </row>
    <row r="58">
      <c r="A58" s="4" t="inlineStr">
        <is>
          <t>Rental income—related party</t>
        </is>
      </c>
    </row>
    <row r="59">
      <c r="A59" s="3" t="inlineStr">
        <is>
          <t>Segment Reporting Information [Line Items]</t>
        </is>
      </c>
    </row>
    <row r="60">
      <c r="A60" s="4" t="inlineStr">
        <is>
          <t>Total revenues</t>
        </is>
      </c>
      <c r="D60" s="5" t="n">
        <v>1417</v>
      </c>
      <c r="F60" s="5" t="n">
        <v>1256</v>
      </c>
      <c r="I60" s="5" t="n">
        <v>2819</v>
      </c>
      <c r="J60" s="5" t="n">
        <v>1971</v>
      </c>
    </row>
    <row r="61">
      <c r="A61" s="4" t="inlineStr">
        <is>
          <t>Rental income—related party | Midstream Services</t>
        </is>
      </c>
    </row>
    <row r="62">
      <c r="A62" s="3" t="inlineStr">
        <is>
          <t>Segment Reporting Information [Line Items]</t>
        </is>
      </c>
    </row>
    <row r="63">
      <c r="A63" s="4" t="inlineStr">
        <is>
          <t>Total revenues</t>
        </is>
      </c>
      <c r="D63" s="5" t="n">
        <v>0</v>
      </c>
      <c r="F63" s="5" t="n">
        <v>0</v>
      </c>
      <c r="I63" s="5" t="n">
        <v>0</v>
      </c>
      <c r="J63" s="5" t="n">
        <v>0</v>
      </c>
    </row>
    <row r="64">
      <c r="A64" s="4" t="inlineStr">
        <is>
          <t>Rental income—related party | Real Estate Operations</t>
        </is>
      </c>
    </row>
    <row r="65">
      <c r="A65" s="3" t="inlineStr">
        <is>
          <t>Segment Reporting Information [Line Items]</t>
        </is>
      </c>
    </row>
    <row r="66">
      <c r="A66" s="4" t="inlineStr">
        <is>
          <t>Total revenues</t>
        </is>
      </c>
      <c r="D66" s="5" t="n">
        <v>1417</v>
      </c>
      <c r="F66" s="5" t="n">
        <v>1256</v>
      </c>
      <c r="I66" s="5" t="n">
        <v>2819</v>
      </c>
      <c r="J66" s="5" t="n">
        <v>1971</v>
      </c>
    </row>
    <row r="67">
      <c r="A67" s="4" t="inlineStr">
        <is>
          <t>Rental income—third party</t>
        </is>
      </c>
    </row>
    <row r="68">
      <c r="A68" s="3" t="inlineStr">
        <is>
          <t>Segment Reporting Information [Line Items]</t>
        </is>
      </c>
    </row>
    <row r="69">
      <c r="A69" s="4" t="inlineStr">
        <is>
          <t>Total revenues</t>
        </is>
      </c>
      <c r="D69" s="5" t="n">
        <v>1885</v>
      </c>
      <c r="F69" s="5" t="n">
        <v>2038</v>
      </c>
      <c r="I69" s="5" t="n">
        <v>3786</v>
      </c>
      <c r="J69" s="5" t="n">
        <v>4105</v>
      </c>
    </row>
    <row r="70">
      <c r="A70" s="4" t="inlineStr">
        <is>
          <t>Rental income—third party | Midstream Services</t>
        </is>
      </c>
    </row>
    <row r="71">
      <c r="A71" s="3" t="inlineStr">
        <is>
          <t>Segment Reporting Information [Line Items]</t>
        </is>
      </c>
    </row>
    <row r="72">
      <c r="A72" s="4" t="inlineStr">
        <is>
          <t>Total revenues</t>
        </is>
      </c>
      <c r="D72" s="5" t="n">
        <v>0</v>
      </c>
      <c r="F72" s="5" t="n">
        <v>0</v>
      </c>
      <c r="I72" s="5" t="n">
        <v>0</v>
      </c>
      <c r="J72" s="5" t="n">
        <v>0</v>
      </c>
    </row>
    <row r="73">
      <c r="A73" s="4" t="inlineStr">
        <is>
          <t>Rental income—third party | Real Estate Operations</t>
        </is>
      </c>
    </row>
    <row r="74">
      <c r="A74" s="3" t="inlineStr">
        <is>
          <t>Segment Reporting Information [Line Items]</t>
        </is>
      </c>
    </row>
    <row r="75">
      <c r="A75" s="4" t="inlineStr">
        <is>
          <t>Total revenues</t>
        </is>
      </c>
      <c r="D75" s="5" t="n">
        <v>1885</v>
      </c>
      <c r="F75" s="5" t="n">
        <v>2038</v>
      </c>
      <c r="I75" s="5" t="n">
        <v>3786</v>
      </c>
      <c r="J75" s="5" t="n">
        <v>4105</v>
      </c>
    </row>
    <row r="76">
      <c r="A76" s="4" t="inlineStr">
        <is>
          <t>Other real estate income—related party</t>
        </is>
      </c>
    </row>
    <row r="77">
      <c r="A77" s="3" t="inlineStr">
        <is>
          <t>Segment Reporting Information [Line Items]</t>
        </is>
      </c>
    </row>
    <row r="78">
      <c r="A78" s="4" t="inlineStr">
        <is>
          <t>Total revenues</t>
        </is>
      </c>
      <c r="D78" s="5" t="n">
        <v>53</v>
      </c>
      <c r="F78" s="5" t="n">
        <v>81</v>
      </c>
      <c r="I78" s="5" t="n">
        <v>169</v>
      </c>
      <c r="J78" s="5" t="n">
        <v>154</v>
      </c>
    </row>
    <row r="79">
      <c r="A79" s="4" t="inlineStr">
        <is>
          <t>Other real estate income—related party | Midstream Services</t>
        </is>
      </c>
    </row>
    <row r="80">
      <c r="A80" s="3" t="inlineStr">
        <is>
          <t>Segment Reporting Information [Line Items]</t>
        </is>
      </c>
    </row>
    <row r="81">
      <c r="A81" s="4" t="inlineStr">
        <is>
          <t>Total revenues</t>
        </is>
      </c>
      <c r="D81" s="5" t="n">
        <v>0</v>
      </c>
      <c r="F81" s="5" t="n">
        <v>0</v>
      </c>
      <c r="I81" s="5" t="n">
        <v>0</v>
      </c>
      <c r="J81" s="5" t="n">
        <v>0</v>
      </c>
    </row>
    <row r="82">
      <c r="A82" s="4" t="inlineStr">
        <is>
          <t>Other real estate income—related party | Real Estate Operations</t>
        </is>
      </c>
    </row>
    <row r="83">
      <c r="A83" s="3" t="inlineStr">
        <is>
          <t>Segment Reporting Information [Line Items]</t>
        </is>
      </c>
    </row>
    <row r="84">
      <c r="A84" s="4" t="inlineStr">
        <is>
          <t>Total revenues</t>
        </is>
      </c>
      <c r="D84" s="5" t="n">
        <v>53</v>
      </c>
      <c r="F84" s="5" t="n">
        <v>81</v>
      </c>
      <c r="I84" s="5" t="n">
        <v>169</v>
      </c>
      <c r="J84" s="5" t="n">
        <v>154</v>
      </c>
    </row>
    <row r="85">
      <c r="A85" s="4" t="inlineStr">
        <is>
          <t>Other real estate income—third party</t>
        </is>
      </c>
    </row>
    <row r="86">
      <c r="A86" s="3" t="inlineStr">
        <is>
          <t>Segment Reporting Information [Line Items]</t>
        </is>
      </c>
    </row>
    <row r="87">
      <c r="A87" s="4" t="inlineStr">
        <is>
          <t>Total revenues</t>
        </is>
      </c>
      <c r="D87" s="5" t="n">
        <v>174</v>
      </c>
      <c r="F87" s="5" t="n">
        <v>255</v>
      </c>
      <c r="I87" s="5" t="n">
        <v>467</v>
      </c>
      <c r="J87" s="5" t="n">
        <v>513</v>
      </c>
    </row>
    <row r="88">
      <c r="A88" s="4" t="inlineStr">
        <is>
          <t>Other real estate income—third party | Midstream Services</t>
        </is>
      </c>
    </row>
    <row r="89">
      <c r="A89" s="3" t="inlineStr">
        <is>
          <t>Segment Reporting Information [Line Items]</t>
        </is>
      </c>
    </row>
    <row r="90">
      <c r="A90" s="4" t="inlineStr">
        <is>
          <t>Total revenues</t>
        </is>
      </c>
      <c r="D90" s="5" t="n">
        <v>0</v>
      </c>
      <c r="F90" s="5" t="n">
        <v>0</v>
      </c>
      <c r="I90" s="5" t="n">
        <v>0</v>
      </c>
      <c r="J90" s="5" t="n">
        <v>0</v>
      </c>
    </row>
    <row r="91">
      <c r="A91" s="4" t="inlineStr">
        <is>
          <t>Other real estate income—third party | Real Estate Operations</t>
        </is>
      </c>
    </row>
    <row r="92">
      <c r="A92" s="3" t="inlineStr">
        <is>
          <t>Segment Reporting Information [Line Items]</t>
        </is>
      </c>
    </row>
    <row r="93">
      <c r="A93" s="4" t="inlineStr">
        <is>
          <t>Total revenues</t>
        </is>
      </c>
      <c r="D93" s="5" t="n">
        <v>174</v>
      </c>
      <c r="F93" s="5" t="n">
        <v>255</v>
      </c>
      <c r="I93" s="5" t="n">
        <v>467</v>
      </c>
      <c r="J93" s="5" t="n">
        <v>513</v>
      </c>
    </row>
    <row r="94">
      <c r="A94" s="4" t="inlineStr">
        <is>
          <t>Operating Segments</t>
        </is>
      </c>
    </row>
    <row r="95">
      <c r="A95" s="3" t="inlineStr">
        <is>
          <t>Segment Reporting Information [Line Items]</t>
        </is>
      </c>
    </row>
    <row r="96">
      <c r="A96" s="4" t="inlineStr">
        <is>
          <t>Net income before income taxes</t>
        </is>
      </c>
      <c r="D96" s="5" t="n">
        <v>19646</v>
      </c>
      <c r="F96" s="5" t="n">
        <v>58556</v>
      </c>
      <c r="I96" s="5" t="n">
        <v>85189</v>
      </c>
      <c r="J96" s="5" t="n">
        <v>110113</v>
      </c>
    </row>
    <row r="97">
      <c r="A97" s="4" t="inlineStr">
        <is>
          <t>Segment assets</t>
        </is>
      </c>
      <c r="D97" s="5" t="n">
        <v>1779023</v>
      </c>
      <c r="I97" s="5" t="n">
        <v>1779023</v>
      </c>
      <c r="K97" s="5" t="n">
        <v>1636393</v>
      </c>
    </row>
    <row r="98">
      <c r="A98" s="4" t="inlineStr">
        <is>
          <t>Operating Segments | Midstream Services</t>
        </is>
      </c>
    </row>
    <row r="99">
      <c r="A99" s="3" t="inlineStr">
        <is>
          <t>Segment Reporting Information [Line Items]</t>
        </is>
      </c>
    </row>
    <row r="100">
      <c r="A100" s="4" t="inlineStr">
        <is>
          <t>Net income before income taxes</t>
        </is>
      </c>
      <c r="D100" s="5" t="n">
        <v>18453</v>
      </c>
      <c r="F100" s="5" t="n">
        <v>57544</v>
      </c>
      <c r="I100" s="5" t="n">
        <v>82776</v>
      </c>
      <c r="J100" s="5" t="n">
        <v>108460</v>
      </c>
    </row>
    <row r="101">
      <c r="A101" s="4" t="inlineStr">
        <is>
          <t>Segment assets</t>
        </is>
      </c>
      <c r="D101" s="5" t="n">
        <v>1556621</v>
      </c>
      <c r="I101" s="5" t="n">
        <v>1556621</v>
      </c>
      <c r="K101" s="5" t="n">
        <v>1436213</v>
      </c>
    </row>
    <row r="102">
      <c r="A102" s="4" t="inlineStr">
        <is>
          <t>Operating Segments | Real Estate Operations</t>
        </is>
      </c>
    </row>
    <row r="103">
      <c r="A103" s="3" t="inlineStr">
        <is>
          <t>Segment Reporting Information [Line Items]</t>
        </is>
      </c>
    </row>
    <row r="104">
      <c r="A104" s="4" t="inlineStr">
        <is>
          <t>Net income before income taxes</t>
        </is>
      </c>
      <c r="D104" s="5" t="n">
        <v>1193</v>
      </c>
      <c r="F104" s="5" t="n">
        <v>1012</v>
      </c>
      <c r="I104" s="5" t="n">
        <v>2413</v>
      </c>
      <c r="J104" s="5" t="n">
        <v>1653</v>
      </c>
    </row>
    <row r="105">
      <c r="A105" s="4" t="inlineStr">
        <is>
          <t>Segment assets</t>
        </is>
      </c>
      <c r="D105" s="5" t="n">
        <v>104542</v>
      </c>
      <c r="I105" s="5" t="n">
        <v>104542</v>
      </c>
      <c r="K105" s="6" t="n">
        <v>108239</v>
      </c>
    </row>
    <row r="106">
      <c r="A106" s="4" t="inlineStr">
        <is>
          <t>Segment Reconciling Items</t>
        </is>
      </c>
    </row>
    <row r="107">
      <c r="A107" s="3" t="inlineStr">
        <is>
          <t>Segment Reporting Information [Line Items]</t>
        </is>
      </c>
    </row>
    <row r="108">
      <c r="A108" s="4" t="inlineStr">
        <is>
          <t>General and administrative expenses</t>
        </is>
      </c>
      <c r="D108" s="5" t="n">
        <v>-4175</v>
      </c>
      <c r="F108" s="5" t="n">
        <v>-3068</v>
      </c>
      <c r="I108" s="5" t="n">
        <v>-8689</v>
      </c>
      <c r="J108" s="5" t="n">
        <v>-4437</v>
      </c>
    </row>
    <row r="109">
      <c r="A109" s="4" t="inlineStr">
        <is>
          <t>Interest expense, net</t>
        </is>
      </c>
      <c r="D109" s="6" t="n">
        <v>-1926</v>
      </c>
      <c r="F109" s="6" t="n">
        <v>-85</v>
      </c>
      <c r="I109" s="6" t="n">
        <v>-4547</v>
      </c>
      <c r="J109" s="6" t="n">
        <v>-85</v>
      </c>
    </row>
  </sheetData>
  <mergeCells count="3">
    <mergeCell ref="A1:A2"/>
    <mergeCell ref="D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49" customWidth="1" min="5" max="5"/>
    <col width="29" customWidth="1" min="6" max="6"/>
    <col width="30" customWidth="1" min="7" max="7"/>
    <col width="25" customWidth="1" min="8" max="8"/>
    <col width="39" customWidth="1" min="9" max="9"/>
    <col width="64" customWidth="1" min="10" max="10"/>
  </cols>
  <sheetData>
    <row r="1">
      <c r="A1" s="1" t="inlineStr">
        <is>
          <t>Consolidated Statements of Changes in Unitholders' Equity (Unaudited) - USD ($) shares in Thousands</t>
        </is>
      </c>
      <c r="B1" s="2" t="inlineStr">
        <is>
          <t>Total</t>
        </is>
      </c>
      <c r="C1" s="2" t="inlineStr">
        <is>
          <t>Limited Partners</t>
        </is>
      </c>
      <c r="D1" s="2" t="inlineStr">
        <is>
          <t>General Partner</t>
        </is>
      </c>
      <c r="E1" s="2" t="inlineStr">
        <is>
          <t>Limited Partners Member's EquityLimited Partners</t>
        </is>
      </c>
      <c r="F1" s="2" t="inlineStr">
        <is>
          <t>Common UnitsLimited Partners</t>
        </is>
      </c>
      <c r="G1" s="2" t="inlineStr">
        <is>
          <t>Class B UnitsLimited Partners</t>
        </is>
      </c>
      <c r="H1" s="2" t="inlineStr">
        <is>
          <t>Non-Controlling Interest</t>
        </is>
      </c>
      <c r="I1" s="2" t="inlineStr">
        <is>
          <t>Accumulated Other Comprehensive Income</t>
        </is>
      </c>
      <c r="J1" s="2" t="inlineStr">
        <is>
          <t>Non-Controlling Interest-Accumulated Other Comprehensive Income</t>
        </is>
      </c>
    </row>
    <row r="2">
      <c r="A2" s="4" t="inlineStr">
        <is>
          <t>Beginning balance at Dec. 31, 2018</t>
        </is>
      </c>
      <c r="B2" s="6" t="n">
        <v>527126000</v>
      </c>
      <c r="D2" s="6" t="n">
        <v>0</v>
      </c>
      <c r="E2" s="6" t="n">
        <v>527125000</v>
      </c>
      <c r="F2" s="6" t="n">
        <v>0</v>
      </c>
      <c r="G2" s="6" t="n">
        <v>1000</v>
      </c>
      <c r="H2" s="6" t="n">
        <v>0</v>
      </c>
    </row>
    <row r="3">
      <c r="A3" s="4" t="inlineStr">
        <is>
          <t>Beginning balance (in shares) at Dec. 31, 2018</t>
        </is>
      </c>
      <c r="F3" s="5" t="n">
        <v>0</v>
      </c>
      <c r="G3" s="5" t="n">
        <v>0</v>
      </c>
    </row>
    <row r="4">
      <c r="A4" s="3" t="inlineStr">
        <is>
          <t>Increase (Decrease) in Partners' Capital [Roll Forward]</t>
        </is>
      </c>
    </row>
    <row r="5">
      <c r="A5" s="4" t="inlineStr">
        <is>
          <t>Contributions from Diamondback</t>
        </is>
      </c>
      <c r="B5" s="5" t="n">
        <v>458674000</v>
      </c>
      <c r="E5" s="5" t="n">
        <v>458674000</v>
      </c>
    </row>
    <row r="6">
      <c r="A6" s="4" t="inlineStr">
        <is>
          <t>Net Income</t>
        </is>
      </c>
      <c r="B6" s="5" t="n">
        <v>39356000</v>
      </c>
      <c r="E6" s="5" t="n">
        <v>39356000</v>
      </c>
    </row>
    <row r="7">
      <c r="A7" s="4" t="inlineStr">
        <is>
          <t>Ending balance at Mar. 31, 2019</t>
        </is>
      </c>
      <c r="B7" s="5" t="n">
        <v>1025156000</v>
      </c>
      <c r="D7" s="5" t="n">
        <v>0</v>
      </c>
      <c r="E7" s="5" t="n">
        <v>1025155000</v>
      </c>
      <c r="F7" s="6" t="n">
        <v>0</v>
      </c>
      <c r="G7" s="6" t="n">
        <v>1000</v>
      </c>
      <c r="H7" s="5" t="n">
        <v>0</v>
      </c>
    </row>
    <row r="8">
      <c r="A8" s="4" t="inlineStr">
        <is>
          <t>Ending balance (in shares) at Mar. 31, 2019</t>
        </is>
      </c>
      <c r="F8" s="5" t="n">
        <v>0</v>
      </c>
      <c r="G8" s="5" t="n">
        <v>0</v>
      </c>
    </row>
    <row r="9">
      <c r="A9" s="4" t="inlineStr">
        <is>
          <t>Beginning balance at Dec. 31, 2018</t>
        </is>
      </c>
      <c r="B9" s="5" t="n">
        <v>527126000</v>
      </c>
      <c r="D9" s="5" t="n">
        <v>0</v>
      </c>
      <c r="E9" s="5" t="n">
        <v>527125000</v>
      </c>
      <c r="F9" s="6" t="n">
        <v>0</v>
      </c>
      <c r="G9" s="6" t="n">
        <v>1000</v>
      </c>
      <c r="H9" s="5" t="n">
        <v>0</v>
      </c>
    </row>
    <row r="10">
      <c r="A10" s="4" t="inlineStr">
        <is>
          <t>Beginning balance (in shares) at Dec. 31, 2018</t>
        </is>
      </c>
      <c r="F10" s="5" t="n">
        <v>0</v>
      </c>
      <c r="G10" s="5" t="n">
        <v>0</v>
      </c>
    </row>
    <row r="11">
      <c r="A11" s="3" t="inlineStr">
        <is>
          <t>Increase (Decrease) in Partners' Capital [Roll Forward]</t>
        </is>
      </c>
    </row>
    <row r="12">
      <c r="A12" s="4" t="inlineStr">
        <is>
          <t>Net income before initial public offering</t>
        </is>
      </c>
      <c r="B12" s="5" t="n">
        <v>65995000</v>
      </c>
    </row>
    <row r="13">
      <c r="A13" s="4" t="inlineStr">
        <is>
          <t>Other comprehensive income</t>
        </is>
      </c>
      <c r="B13" s="5" t="n">
        <v>0</v>
      </c>
    </row>
    <row r="14">
      <c r="A14" s="4" t="inlineStr">
        <is>
          <t>Net income subsequent to initial public offering</t>
        </is>
      </c>
      <c r="B14" s="5" t="n">
        <v>20040000</v>
      </c>
    </row>
    <row r="15">
      <c r="A15" s="4" t="inlineStr">
        <is>
          <t>Net Income</t>
        </is>
      </c>
      <c r="B15" s="5" t="n">
        <v>86035000</v>
      </c>
    </row>
    <row r="16">
      <c r="A16" s="4" t="inlineStr">
        <is>
          <t>Ending balance at Jun. 30, 2019</t>
        </is>
      </c>
      <c r="B16" s="5" t="n">
        <v>1065161000</v>
      </c>
      <c r="D16" s="5" t="n">
        <v>1000000</v>
      </c>
      <c r="E16" s="5" t="n">
        <v>0</v>
      </c>
      <c r="F16" s="6" t="n">
        <v>725261000</v>
      </c>
      <c r="G16" s="6" t="n">
        <v>1000000</v>
      </c>
      <c r="H16" s="5" t="n">
        <v>337900000</v>
      </c>
    </row>
    <row r="17">
      <c r="A17" s="4" t="inlineStr">
        <is>
          <t>Ending balance (in shares) at Jun. 30, 2019</t>
        </is>
      </c>
      <c r="F17" s="5" t="n">
        <v>43700</v>
      </c>
      <c r="G17" s="5" t="n">
        <v>107815</v>
      </c>
    </row>
    <row r="18">
      <c r="A18" s="4" t="inlineStr">
        <is>
          <t>Beginning balance at Mar. 31, 2019</t>
        </is>
      </c>
      <c r="B18" s="5" t="n">
        <v>1025156000</v>
      </c>
      <c r="D18" s="5" t="n">
        <v>0</v>
      </c>
      <c r="E18" s="5" t="n">
        <v>1025155000</v>
      </c>
      <c r="F18" s="6" t="n">
        <v>0</v>
      </c>
      <c r="G18" s="6" t="n">
        <v>1000</v>
      </c>
      <c r="H18" s="5" t="n">
        <v>0</v>
      </c>
    </row>
    <row r="19">
      <c r="A19" s="4" t="inlineStr">
        <is>
          <t>Beginning balance (in shares) at Mar. 31, 2019</t>
        </is>
      </c>
      <c r="F19" s="5" t="n">
        <v>0</v>
      </c>
      <c r="G19" s="5" t="n">
        <v>0</v>
      </c>
    </row>
    <row r="20">
      <c r="A20" s="3" t="inlineStr">
        <is>
          <t>Increase (Decrease) in Partners' Capital [Roll Forward]</t>
        </is>
      </c>
    </row>
    <row r="21">
      <c r="A21" s="4" t="inlineStr">
        <is>
          <t>Net income before initial public offering</t>
        </is>
      </c>
      <c r="B21" s="5" t="n">
        <v>26639000</v>
      </c>
      <c r="E21" s="5" t="n">
        <v>26639000</v>
      </c>
    </row>
    <row r="22">
      <c r="A22" s="4" t="inlineStr">
        <is>
          <t>Distributions</t>
        </is>
      </c>
      <c r="B22" s="5" t="n">
        <v>-33712000</v>
      </c>
      <c r="E22" s="5" t="n">
        <v>-33712000</v>
      </c>
    </row>
    <row r="23">
      <c r="A23" s="4" t="inlineStr">
        <is>
          <t>Ending balance at May. 28, 2019</t>
        </is>
      </c>
      <c r="B23" s="5" t="n">
        <v>1018083000</v>
      </c>
      <c r="D23" s="5" t="n">
        <v>0</v>
      </c>
      <c r="E23" s="5" t="n">
        <v>1018082000</v>
      </c>
      <c r="F23" s="6" t="n">
        <v>0</v>
      </c>
      <c r="G23" s="6" t="n">
        <v>1000</v>
      </c>
      <c r="H23" s="5" t="n">
        <v>0</v>
      </c>
    </row>
    <row r="24">
      <c r="A24" s="4" t="inlineStr">
        <is>
          <t>Ending balance (in shares) at May. 28, 2019</t>
        </is>
      </c>
      <c r="F24" s="5" t="n">
        <v>0</v>
      </c>
      <c r="G24" s="5" t="n">
        <v>0</v>
      </c>
    </row>
    <row r="25">
      <c r="A25" s="4" t="inlineStr">
        <is>
          <t>Beginning balance at Mar. 31, 2019</t>
        </is>
      </c>
      <c r="B25" s="5" t="n">
        <v>1025156000</v>
      </c>
      <c r="D25" s="5" t="n">
        <v>0</v>
      </c>
      <c r="E25" s="5" t="n">
        <v>1025155000</v>
      </c>
      <c r="F25" s="6" t="n">
        <v>0</v>
      </c>
      <c r="G25" s="6" t="n">
        <v>1000</v>
      </c>
      <c r="H25" s="5" t="n">
        <v>0</v>
      </c>
    </row>
    <row r="26">
      <c r="A26" s="4" t="inlineStr">
        <is>
          <t>Beginning balance (in shares) at Mar. 31, 2019</t>
        </is>
      </c>
      <c r="F26" s="5" t="n">
        <v>0</v>
      </c>
      <c r="G26" s="5" t="n">
        <v>0</v>
      </c>
    </row>
    <row r="27">
      <c r="A27" s="3" t="inlineStr">
        <is>
          <t>Increase (Decrease) in Partners' Capital [Roll Forward]</t>
        </is>
      </c>
    </row>
    <row r="28">
      <c r="A28" s="4" t="inlineStr">
        <is>
          <t>Net income before initial public offering</t>
        </is>
      </c>
      <c r="B28" s="5" t="n">
        <v>26639000</v>
      </c>
    </row>
    <row r="29">
      <c r="A29" s="4" t="inlineStr">
        <is>
          <t>Other comprehensive income</t>
        </is>
      </c>
      <c r="B29" s="5" t="n">
        <v>0</v>
      </c>
    </row>
    <row r="30">
      <c r="A30" s="4" t="inlineStr">
        <is>
          <t>Net income subsequent to initial public offering</t>
        </is>
      </c>
      <c r="B30" s="5" t="n">
        <v>20040000</v>
      </c>
    </row>
    <row r="31">
      <c r="A31" s="4" t="inlineStr">
        <is>
          <t>Net Income</t>
        </is>
      </c>
      <c r="B31" s="5" t="n">
        <v>46679000</v>
      </c>
    </row>
    <row r="32">
      <c r="A32" s="4" t="inlineStr">
        <is>
          <t>Ending balance at Jun. 30, 2019</t>
        </is>
      </c>
      <c r="B32" s="5" t="n">
        <v>1065161000</v>
      </c>
      <c r="D32" s="5" t="n">
        <v>1000000</v>
      </c>
      <c r="E32" s="5" t="n">
        <v>0</v>
      </c>
      <c r="F32" s="6" t="n">
        <v>725261000</v>
      </c>
      <c r="G32" s="6" t="n">
        <v>1000000</v>
      </c>
      <c r="H32" s="5" t="n">
        <v>337900000</v>
      </c>
    </row>
    <row r="33">
      <c r="A33" s="4" t="inlineStr">
        <is>
          <t>Ending balance (in shares) at Jun. 30, 2019</t>
        </is>
      </c>
      <c r="F33" s="5" t="n">
        <v>43700</v>
      </c>
      <c r="G33" s="5" t="n">
        <v>107815</v>
      </c>
    </row>
    <row r="34">
      <c r="A34" s="4" t="inlineStr">
        <is>
          <t>Beginning balance at May. 28, 2019</t>
        </is>
      </c>
      <c r="B34" s="5" t="n">
        <v>1018083000</v>
      </c>
      <c r="D34" s="5" t="n">
        <v>0</v>
      </c>
      <c r="E34" s="5" t="n">
        <v>1018082000</v>
      </c>
      <c r="F34" s="6" t="n">
        <v>0</v>
      </c>
      <c r="G34" s="6" t="n">
        <v>1000</v>
      </c>
      <c r="H34" s="5" t="n">
        <v>0</v>
      </c>
    </row>
    <row r="35">
      <c r="A35" s="4" t="inlineStr">
        <is>
          <t>Beginning balance (in shares) at May. 28, 2019</t>
        </is>
      </c>
      <c r="F35" s="5" t="n">
        <v>0</v>
      </c>
      <c r="G35" s="5" t="n">
        <v>0</v>
      </c>
    </row>
    <row r="36">
      <c r="A36" s="3" t="inlineStr">
        <is>
          <t>Increase (Decrease) in Partners' Capital [Roll Forward]</t>
        </is>
      </c>
    </row>
    <row r="37">
      <c r="A37" s="4" t="inlineStr">
        <is>
          <t>Net proceeds from the offering - public</t>
        </is>
      </c>
      <c r="B37" s="5" t="n">
        <v>719627000</v>
      </c>
      <c r="F37" s="6" t="n">
        <v>719627000</v>
      </c>
    </row>
    <row r="38">
      <c r="A38" s="4" t="inlineStr">
        <is>
          <t>Net proceeds from the offering - public (in shares)</t>
        </is>
      </c>
      <c r="F38" s="5" t="n">
        <v>43700</v>
      </c>
    </row>
    <row r="39">
      <c r="A39" s="4" t="inlineStr">
        <is>
          <t>Net proceeds from the offering - General Partner</t>
        </is>
      </c>
      <c r="B39" s="5" t="n">
        <v>1000000</v>
      </c>
      <c r="D39" s="5" t="n">
        <v>1000000</v>
      </c>
    </row>
    <row r="40">
      <c r="A40" s="4" t="inlineStr">
        <is>
          <t>Net proceeds from the offering - Diamondback</t>
        </is>
      </c>
      <c r="B40" s="5" t="n">
        <v>999000</v>
      </c>
      <c r="G40" s="6" t="n">
        <v>999000</v>
      </c>
    </row>
    <row r="41">
      <c r="A41" s="4" t="inlineStr">
        <is>
          <t>Net proceeds from the offering - Diamondback (in shares)</t>
        </is>
      </c>
      <c r="G41" s="5" t="n">
        <v>107815</v>
      </c>
    </row>
    <row r="42">
      <c r="A42" s="4" t="inlineStr">
        <is>
          <t>Unit-based compensation</t>
        </is>
      </c>
      <c r="B42" s="5" t="n">
        <v>831000</v>
      </c>
      <c r="F42" s="6" t="n">
        <v>831000</v>
      </c>
    </row>
    <row r="43">
      <c r="A43" s="4" t="inlineStr">
        <is>
          <t>Elimination of current and deferred tax liabilities</t>
        </is>
      </c>
      <c r="B43" s="5" t="n">
        <v>31094000</v>
      </c>
      <c r="E43" s="5" t="n">
        <v>31094000</v>
      </c>
    </row>
    <row r="44">
      <c r="A44" s="4" t="inlineStr">
        <is>
          <t>Allocation of net investment to unitholder</t>
        </is>
      </c>
      <c r="B44" s="5" t="n">
        <v>0</v>
      </c>
      <c r="E44" s="5" t="n">
        <v>-322663000</v>
      </c>
      <c r="H44" s="5" t="n">
        <v>322663000</v>
      </c>
    </row>
    <row r="45">
      <c r="A45" s="4" t="inlineStr">
        <is>
          <t>Distributions to Diamondback</t>
        </is>
      </c>
      <c r="B45" s="5" t="n">
        <v>-726513000</v>
      </c>
      <c r="E45" s="5" t="n">
        <v>-726513000</v>
      </c>
    </row>
    <row r="46">
      <c r="A46" s="4" t="inlineStr">
        <is>
          <t>Net income subsequent to initial public offering</t>
        </is>
      </c>
      <c r="B46" s="5" t="n">
        <v>20040000</v>
      </c>
      <c r="F46" s="5" t="n">
        <v>4803000</v>
      </c>
      <c r="H46" s="5" t="n">
        <v>15237000</v>
      </c>
    </row>
    <row r="47">
      <c r="A47" s="4" t="inlineStr">
        <is>
          <t>Change in ownership of consolidated subsidiaries</t>
        </is>
      </c>
      <c r="C47" s="6" t="n">
        <v>0</v>
      </c>
    </row>
    <row r="48">
      <c r="A48" s="4" t="inlineStr">
        <is>
          <t>Ending balance at Jun. 30, 2019</t>
        </is>
      </c>
      <c r="B48" s="5" t="n">
        <v>1065161000</v>
      </c>
      <c r="D48" s="5" t="n">
        <v>1000000</v>
      </c>
      <c r="E48" s="6" t="n">
        <v>0</v>
      </c>
      <c r="F48" s="6" t="n">
        <v>725261000</v>
      </c>
      <c r="G48" s="6" t="n">
        <v>1000000</v>
      </c>
      <c r="H48" s="5" t="n">
        <v>337900000</v>
      </c>
    </row>
    <row r="49">
      <c r="A49" s="4" t="inlineStr">
        <is>
          <t>Ending balance (in shares) at Jun. 30, 2019</t>
        </is>
      </c>
      <c r="F49" s="5" t="n">
        <v>43700</v>
      </c>
      <c r="G49" s="5" t="n">
        <v>107815</v>
      </c>
    </row>
    <row r="50">
      <c r="A50" s="4" t="inlineStr">
        <is>
          <t>Beginning balance at Dec. 31, 2019</t>
        </is>
      </c>
      <c r="B50" s="5" t="n">
        <v>1115840000</v>
      </c>
      <c r="D50" s="5" t="n">
        <v>979000</v>
      </c>
      <c r="F50" s="6" t="n">
        <v>737777000</v>
      </c>
      <c r="G50" s="6" t="n">
        <v>979000</v>
      </c>
      <c r="H50" s="5" t="n">
        <v>376928000</v>
      </c>
      <c r="I50" s="6" t="n">
        <v>-198000</v>
      </c>
      <c r="J50" s="6" t="n">
        <v>-625000</v>
      </c>
    </row>
    <row r="51">
      <c r="A51" s="4" t="inlineStr">
        <is>
          <t>Beginning balance (in shares) at Dec. 31, 2019</t>
        </is>
      </c>
      <c r="F51" s="5" t="n">
        <v>43700</v>
      </c>
      <c r="G51" s="5" t="n">
        <v>107815</v>
      </c>
    </row>
    <row r="52">
      <c r="A52" s="3" t="inlineStr">
        <is>
          <t>Increase (Decrease) in Partners' Capital [Roll Forward]</t>
        </is>
      </c>
    </row>
    <row r="53">
      <c r="A53" s="4" t="inlineStr">
        <is>
          <t>Unit-based compensation</t>
        </is>
      </c>
      <c r="B53" s="5" t="n">
        <v>2219000</v>
      </c>
      <c r="F53" s="6" t="n">
        <v>2219000</v>
      </c>
    </row>
    <row r="54">
      <c r="A54" s="4" t="inlineStr">
        <is>
          <t>Distribution equivalent rights payments</t>
        </is>
      </c>
      <c r="B54" s="5" t="n">
        <v>-652000</v>
      </c>
      <c r="F54" s="5" t="n">
        <v>-652000</v>
      </c>
    </row>
    <row r="55">
      <c r="A55" s="4" t="inlineStr">
        <is>
          <t>Other comprehensive income</t>
        </is>
      </c>
      <c r="B55" s="5" t="n">
        <v>-258000</v>
      </c>
      <c r="I55" s="5" t="n">
        <v>-63000</v>
      </c>
      <c r="J55" s="5" t="n">
        <v>-195000</v>
      </c>
    </row>
    <row r="56">
      <c r="A56" s="4" t="inlineStr">
        <is>
          <t>Distributions</t>
        </is>
      </c>
      <c r="B56" s="5" t="n">
        <v>-43979000</v>
      </c>
      <c r="D56" s="5" t="n">
        <v>-20000</v>
      </c>
      <c r="F56" s="5" t="n">
        <v>-12673000</v>
      </c>
      <c r="G56" s="6" t="n">
        <v>-20000</v>
      </c>
      <c r="H56" s="5" t="n">
        <v>-31266000</v>
      </c>
    </row>
    <row r="57">
      <c r="A57" s="4" t="inlineStr">
        <is>
          <t>Net Income</t>
        </is>
      </c>
      <c r="B57" s="5" t="n">
        <v>54588000</v>
      </c>
      <c r="F57" s="5" t="n">
        <v>13031000</v>
      </c>
      <c r="H57" s="5" t="n">
        <v>41557000</v>
      </c>
    </row>
    <row r="58">
      <c r="A58" s="4" t="inlineStr">
        <is>
          <t>Ending balance at Mar. 31, 2020</t>
        </is>
      </c>
      <c r="B58" s="5" t="n">
        <v>1127758000</v>
      </c>
      <c r="D58" s="5" t="n">
        <v>959000</v>
      </c>
      <c r="F58" s="6" t="n">
        <v>739702000</v>
      </c>
      <c r="G58" s="6" t="n">
        <v>959000</v>
      </c>
      <c r="H58" s="5" t="n">
        <v>387219000</v>
      </c>
      <c r="I58" s="5" t="n">
        <v>-261000</v>
      </c>
      <c r="J58" s="5" t="n">
        <v>-820000</v>
      </c>
    </row>
    <row r="59">
      <c r="A59" s="4" t="inlineStr">
        <is>
          <t>Ending balance (in shares) at Mar. 31, 2020</t>
        </is>
      </c>
      <c r="F59" s="5" t="n">
        <v>43700</v>
      </c>
      <c r="G59" s="5" t="n">
        <v>107815</v>
      </c>
    </row>
    <row r="60">
      <c r="A60" s="4" t="inlineStr">
        <is>
          <t>Beginning balance at Dec. 31, 2019</t>
        </is>
      </c>
      <c r="B60" s="5" t="n">
        <v>1115840000</v>
      </c>
      <c r="D60" s="5" t="n">
        <v>979000</v>
      </c>
      <c r="F60" s="6" t="n">
        <v>737777000</v>
      </c>
      <c r="G60" s="6" t="n">
        <v>979000</v>
      </c>
      <c r="H60" s="5" t="n">
        <v>376928000</v>
      </c>
      <c r="I60" s="5" t="n">
        <v>-198000</v>
      </c>
      <c r="J60" s="5" t="n">
        <v>-625000</v>
      </c>
    </row>
    <row r="61">
      <c r="A61" s="4" t="inlineStr">
        <is>
          <t>Beginning balance (in shares) at Dec. 31, 2019</t>
        </is>
      </c>
      <c r="F61" s="5" t="n">
        <v>43700</v>
      </c>
      <c r="G61" s="5" t="n">
        <v>107815</v>
      </c>
    </row>
    <row r="62">
      <c r="A62" s="3" t="inlineStr">
        <is>
          <t>Increase (Decrease) in Partners' Capital [Roll Forward]</t>
        </is>
      </c>
    </row>
    <row r="63">
      <c r="A63" s="4" t="inlineStr">
        <is>
          <t>Net income before initial public offering</t>
        </is>
      </c>
      <c r="B63" s="5" t="n">
        <v>0</v>
      </c>
    </row>
    <row r="64">
      <c r="A64" s="4" t="inlineStr">
        <is>
          <t>Other comprehensive income</t>
        </is>
      </c>
      <c r="B64" s="5" t="n">
        <v>-498000</v>
      </c>
    </row>
    <row r="65">
      <c r="A65" s="4" t="inlineStr">
        <is>
          <t>Net income subsequent to initial public offering</t>
        </is>
      </c>
      <c r="B65" s="5" t="n">
        <v>0</v>
      </c>
    </row>
    <row r="66">
      <c r="A66" s="4" t="inlineStr">
        <is>
          <t>Change in ownership of consolidated subsidiaries</t>
        </is>
      </c>
      <c r="B66" s="5" t="n">
        <v>90600000</v>
      </c>
      <c r="C66" s="5" t="n">
        <v>-329034000</v>
      </c>
      <c r="F66" s="6" t="n">
        <v>-329000000</v>
      </c>
    </row>
    <row r="67">
      <c r="A67" s="4" t="inlineStr">
        <is>
          <t>Net Income</t>
        </is>
      </c>
      <c r="B67" s="5" t="n">
        <v>67050000</v>
      </c>
    </row>
    <row r="68">
      <c r="A68" s="4" t="inlineStr">
        <is>
          <t>Ending balance at Jun. 30, 2020</t>
        </is>
      </c>
      <c r="B68" s="5" t="n">
        <v>1186724000</v>
      </c>
      <c r="D68" s="5" t="n">
        <v>939000</v>
      </c>
      <c r="F68" s="6" t="n">
        <v>400928000</v>
      </c>
      <c r="G68" s="6" t="n">
        <v>939000</v>
      </c>
      <c r="H68" s="5" t="n">
        <v>785239000</v>
      </c>
      <c r="I68" s="5" t="n">
        <v>-320000</v>
      </c>
      <c r="J68" s="5" t="n">
        <v>-1001000</v>
      </c>
    </row>
    <row r="69">
      <c r="A69" s="4" t="inlineStr">
        <is>
          <t>Ending balance (in shares) at Jun. 30, 2020</t>
        </is>
      </c>
      <c r="F69" s="5" t="n">
        <v>43996</v>
      </c>
      <c r="G69" s="5" t="n">
        <v>107815</v>
      </c>
    </row>
    <row r="70">
      <c r="A70" s="4" t="inlineStr">
        <is>
          <t>Beginning balance at Mar. 31, 2020</t>
        </is>
      </c>
      <c r="B70" s="5" t="n">
        <v>1127758000</v>
      </c>
      <c r="D70" s="5" t="n">
        <v>959000</v>
      </c>
      <c r="F70" s="6" t="n">
        <v>739702000</v>
      </c>
      <c r="G70" s="6" t="n">
        <v>959000</v>
      </c>
      <c r="H70" s="5" t="n">
        <v>387219000</v>
      </c>
      <c r="I70" s="5" t="n">
        <v>-261000</v>
      </c>
      <c r="J70" s="5" t="n">
        <v>-820000</v>
      </c>
    </row>
    <row r="71">
      <c r="A71" s="4" t="inlineStr">
        <is>
          <t>Beginning balance (in shares) at Mar. 31, 2020</t>
        </is>
      </c>
      <c r="F71" s="5" t="n">
        <v>43700</v>
      </c>
      <c r="G71" s="5" t="n">
        <v>107815</v>
      </c>
    </row>
    <row r="72">
      <c r="A72" s="3" t="inlineStr">
        <is>
          <t>Increase (Decrease) in Partners' Capital [Roll Forward]</t>
        </is>
      </c>
    </row>
    <row r="73">
      <c r="A73" s="4" t="inlineStr">
        <is>
          <t>Net income before initial public offering</t>
        </is>
      </c>
      <c r="B73" s="5" t="n">
        <v>0</v>
      </c>
    </row>
    <row r="74">
      <c r="A74" s="4" t="inlineStr">
        <is>
          <t>Unit-based compensation</t>
        </is>
      </c>
      <c r="B74" s="5" t="n">
        <v>2120000</v>
      </c>
      <c r="F74" s="6" t="n">
        <v>2120000</v>
      </c>
    </row>
    <row r="75">
      <c r="A75" s="4" t="inlineStr">
        <is>
          <t>Unit-based compensation (in shares)</t>
        </is>
      </c>
      <c r="F75" s="5" t="n">
        <v>450</v>
      </c>
    </row>
    <row r="76">
      <c r="A76" s="4" t="inlineStr">
        <is>
          <t>Distribution equivalent rights payments</t>
        </is>
      </c>
      <c r="B76" s="5" t="n">
        <v>-644000</v>
      </c>
      <c r="F76" s="6" t="n">
        <v>-644000</v>
      </c>
    </row>
    <row r="77">
      <c r="A77" s="4" t="inlineStr">
        <is>
          <t>Other comprehensive income</t>
        </is>
      </c>
      <c r="B77" s="5" t="n">
        <v>-240000</v>
      </c>
      <c r="I77" s="5" t="n">
        <v>-59000</v>
      </c>
      <c r="J77" s="5" t="n">
        <v>-181000</v>
      </c>
    </row>
    <row r="78">
      <c r="A78" s="4" t="inlineStr">
        <is>
          <t>Distributions</t>
        </is>
      </c>
      <c r="B78" s="5" t="n">
        <v>-43980000</v>
      </c>
      <c r="D78" s="5" t="n">
        <v>-20000</v>
      </c>
      <c r="F78" s="5" t="n">
        <v>-12673000</v>
      </c>
      <c r="G78" s="6" t="n">
        <v>-20000</v>
      </c>
      <c r="H78" s="5" t="n">
        <v>-31267000</v>
      </c>
    </row>
    <row r="79">
      <c r="A79" s="4" t="inlineStr">
        <is>
          <t>Net income subsequent to initial public offering</t>
        </is>
      </c>
      <c r="B79" s="5" t="n">
        <v>0</v>
      </c>
    </row>
    <row r="80">
      <c r="A80" s="4" t="inlineStr">
        <is>
          <t>Change in ownership of consolidated subsidiaries</t>
        </is>
      </c>
      <c r="B80" s="5" t="n">
        <v>90613000</v>
      </c>
      <c r="C80" s="6" t="n">
        <v>-329034000</v>
      </c>
      <c r="F80" s="5" t="n">
        <v>-329034000</v>
      </c>
      <c r="H80" s="5" t="n">
        <v>419647000</v>
      </c>
    </row>
    <row r="81">
      <c r="A81" s="4" t="inlineStr">
        <is>
          <t>Units repurchased for tax withholding</t>
        </is>
      </c>
      <c r="B81" s="5" t="n">
        <v>-1365000</v>
      </c>
      <c r="F81" s="6" t="n">
        <v>-1365000</v>
      </c>
    </row>
    <row r="82">
      <c r="A82" s="4" t="inlineStr">
        <is>
          <t>Units repurchased for tax withholding (in shares)</t>
        </is>
      </c>
      <c r="F82" s="5" t="n">
        <v>-154</v>
      </c>
    </row>
    <row r="83">
      <c r="A83" s="4" t="inlineStr">
        <is>
          <t>Net Income</t>
        </is>
      </c>
      <c r="B83" s="5" t="n">
        <v>12462000</v>
      </c>
      <c r="F83" s="6" t="n">
        <v>2822000</v>
      </c>
      <c r="H83" s="5" t="n">
        <v>9640000</v>
      </c>
    </row>
    <row r="84">
      <c r="A84" s="4" t="inlineStr">
        <is>
          <t>Ending balance at Jun. 30, 2020</t>
        </is>
      </c>
      <c r="B84" s="6" t="n">
        <v>1186724000</v>
      </c>
      <c r="D84" s="6" t="n">
        <v>939000</v>
      </c>
      <c r="F84" s="6" t="n">
        <v>400928000</v>
      </c>
      <c r="G84" s="6" t="n">
        <v>939000</v>
      </c>
      <c r="H84" s="6" t="n">
        <v>785239000</v>
      </c>
      <c r="I84" s="6" t="n">
        <v>-320000</v>
      </c>
      <c r="J84" s="6" t="n">
        <v>-1001000</v>
      </c>
    </row>
    <row r="85">
      <c r="A85" s="4" t="inlineStr">
        <is>
          <t>Ending balance (in shares) at Jun. 30, 2020</t>
        </is>
      </c>
      <c r="F85" s="5" t="n">
        <v>43996</v>
      </c>
      <c r="G85" s="5" t="n">
        <v>107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7050</v>
      </c>
      <c r="C4" s="6" t="n">
        <v>86035</v>
      </c>
    </row>
    <row r="5">
      <c r="A5" s="3" t="inlineStr">
        <is>
          <t>Adjustments to reconcile net income to net cash provided by operating activities:</t>
        </is>
      </c>
    </row>
    <row r="6">
      <c r="A6" s="4" t="inlineStr">
        <is>
          <t>Provision for deferred income taxes</t>
        </is>
      </c>
      <c r="B6" s="5" t="n">
        <v>4903</v>
      </c>
      <c r="C6" s="5" t="n">
        <v>19556</v>
      </c>
    </row>
    <row r="7">
      <c r="A7" s="4" t="inlineStr">
        <is>
          <t>Depreciation, amortization and accretion</t>
        </is>
      </c>
      <c r="B7" s="5" t="n">
        <v>24606</v>
      </c>
      <c r="C7" s="5" t="n">
        <v>20062</v>
      </c>
    </row>
    <row r="8">
      <c r="A8" s="4" t="inlineStr">
        <is>
          <t>Loss (gain) on disposal of property, plant and equipment</t>
        </is>
      </c>
      <c r="B8" s="5" t="n">
        <v>2781</v>
      </c>
      <c r="C8" s="5" t="n">
        <v>-4</v>
      </c>
    </row>
    <row r="9">
      <c r="A9" s="4" t="inlineStr">
        <is>
          <t>Unit-based compensation expense</t>
        </is>
      </c>
      <c r="B9" s="5" t="n">
        <v>4339</v>
      </c>
      <c r="C9" s="5" t="n">
        <v>831</v>
      </c>
    </row>
    <row r="10">
      <c r="A10" s="4" t="inlineStr">
        <is>
          <t>Loss from equity method investments</t>
        </is>
      </c>
      <c r="B10" s="5" t="n">
        <v>13279</v>
      </c>
      <c r="C10" s="5" t="n">
        <v>64</v>
      </c>
    </row>
    <row r="11">
      <c r="A11" s="3" t="inlineStr">
        <is>
          <t>Changes in operating assets and liabilities:</t>
        </is>
      </c>
    </row>
    <row r="12">
      <c r="A12" s="4" t="inlineStr">
        <is>
          <t>Accounts receivable—related party</t>
        </is>
      </c>
      <c r="B12" s="5" t="n">
        <v>28166</v>
      </c>
      <c r="C12" s="5" t="n">
        <v>-15439</v>
      </c>
    </row>
    <row r="13">
      <c r="A13" s="4" t="inlineStr">
        <is>
          <t>Accounts receivable—third party</t>
        </is>
      </c>
      <c r="B13" s="5" t="n">
        <v>130</v>
      </c>
      <c r="C13" s="5" t="n">
        <v>173</v>
      </c>
    </row>
    <row r="14">
      <c r="A14" s="4" t="inlineStr">
        <is>
          <t>Accounts payable, accrued liabilities and taxes payable</t>
        </is>
      </c>
      <c r="B14" s="5" t="n">
        <v>-18787</v>
      </c>
      <c r="C14" s="5" t="n">
        <v>44842</v>
      </c>
    </row>
    <row r="15">
      <c r="A15" s="4" t="inlineStr">
        <is>
          <t>Other</t>
        </is>
      </c>
      <c r="B15" s="5" t="n">
        <v>5397</v>
      </c>
      <c r="C15" s="5" t="n">
        <v>-16723</v>
      </c>
    </row>
    <row r="16">
      <c r="A16" s="4" t="inlineStr">
        <is>
          <t>Net cash provided by operating activities</t>
        </is>
      </c>
      <c r="B16" s="5" t="n">
        <v>131864</v>
      </c>
      <c r="C16" s="5" t="n">
        <v>139397</v>
      </c>
    </row>
    <row r="17">
      <c r="A17" s="3" t="inlineStr">
        <is>
          <t>Cash flows from investing activities:</t>
        </is>
      </c>
    </row>
    <row r="18">
      <c r="A18" s="4" t="inlineStr">
        <is>
          <t>Additions to property, plant and equipment</t>
        </is>
      </c>
      <c r="B18" s="5" t="n">
        <v>-91587</v>
      </c>
      <c r="C18" s="5" t="n">
        <v>-102935</v>
      </c>
    </row>
    <row r="19">
      <c r="A19" s="4" t="inlineStr">
        <is>
          <t>Contributions to equity method investments</t>
        </is>
      </c>
      <c r="B19" s="5" t="n">
        <v>-66032</v>
      </c>
      <c r="C19" s="5" t="n">
        <v>-37420</v>
      </c>
    </row>
    <row r="20">
      <c r="A20" s="4" t="inlineStr">
        <is>
          <t>Distributions from equity method investments</t>
        </is>
      </c>
      <c r="B20" s="5" t="n">
        <v>17870</v>
      </c>
      <c r="C20" s="5" t="n">
        <v>0</v>
      </c>
    </row>
    <row r="21">
      <c r="A21" s="4" t="inlineStr">
        <is>
          <t>Proceeds from the sale of fixed assets</t>
        </is>
      </c>
      <c r="B21" s="5" t="n">
        <v>42</v>
      </c>
      <c r="C21" s="5" t="n">
        <v>18</v>
      </c>
    </row>
    <row r="22">
      <c r="A22" s="4" t="inlineStr">
        <is>
          <t>Net cash used in investing activities</t>
        </is>
      </c>
      <c r="B22" s="5" t="n">
        <v>-139707</v>
      </c>
      <c r="C22" s="5" t="n">
        <v>-140337</v>
      </c>
    </row>
    <row r="23">
      <c r="A23" s="3" t="inlineStr">
        <is>
          <t>Cash flows from financing activities:</t>
        </is>
      </c>
    </row>
    <row r="24">
      <c r="A24" s="4" t="inlineStr">
        <is>
          <t>Proceeds from borrowings from credit facility</t>
        </is>
      </c>
      <c r="B24" s="5" t="n">
        <v>99000</v>
      </c>
      <c r="C24" s="5" t="n">
        <v>10000</v>
      </c>
    </row>
    <row r="25">
      <c r="A25" s="4" t="inlineStr">
        <is>
          <t>Payments on credit facility</t>
        </is>
      </c>
      <c r="B25" s="5" t="n">
        <v>0</v>
      </c>
      <c r="C25" s="5" t="n">
        <v>-9000</v>
      </c>
    </row>
    <row r="26">
      <c r="A26" s="4" t="inlineStr">
        <is>
          <t>Distribution equivalent rights</t>
        </is>
      </c>
      <c r="B26" s="5" t="n">
        <v>-1296</v>
      </c>
      <c r="C26" s="5" t="n">
        <v>0</v>
      </c>
    </row>
    <row r="27">
      <c r="A27" s="4" t="inlineStr">
        <is>
          <t>Net proceeds from initial public offering—public</t>
        </is>
      </c>
      <c r="B27" s="5" t="n">
        <v>0</v>
      </c>
      <c r="C27" s="5" t="n">
        <v>719627</v>
      </c>
    </row>
    <row r="28">
      <c r="A28" s="4" t="inlineStr">
        <is>
          <t>Net proceeds from initial public offering—General Partner</t>
        </is>
      </c>
      <c r="B28" s="5" t="n">
        <v>0</v>
      </c>
      <c r="C28" s="5" t="n">
        <v>1000</v>
      </c>
    </row>
    <row r="29">
      <c r="A29" s="4" t="inlineStr">
        <is>
          <t>Net proceeds from initial public offering—Diamondback</t>
        </is>
      </c>
      <c r="B29" s="5" t="n">
        <v>0</v>
      </c>
      <c r="C29" s="5" t="n">
        <v>999</v>
      </c>
    </row>
    <row r="30">
      <c r="A30" s="4" t="inlineStr">
        <is>
          <t>Units repurchased for tax withholding</t>
        </is>
      </c>
      <c r="B30" s="5" t="n">
        <v>-1365</v>
      </c>
      <c r="C30" s="5" t="n">
        <v>0</v>
      </c>
    </row>
    <row r="31">
      <c r="A31" s="4" t="inlineStr">
        <is>
          <t>Distribution to General Partner (Note 1)</t>
        </is>
      </c>
      <c r="B31" s="5" t="n">
        <v>-40</v>
      </c>
      <c r="C31" s="5" t="n">
        <v>0</v>
      </c>
    </row>
    <row r="32">
      <c r="A32" s="4" t="inlineStr">
        <is>
          <t>Distribution to public (Note 1)</t>
        </is>
      </c>
      <c r="B32" s="5" t="n">
        <v>-25346</v>
      </c>
      <c r="C32" s="5" t="n">
        <v>0</v>
      </c>
    </row>
    <row r="33">
      <c r="A33" s="4" t="inlineStr">
        <is>
          <t>Distribution to Diamondback (Note 1)</t>
        </is>
      </c>
      <c r="B33" s="5" t="n">
        <v>-62573</v>
      </c>
      <c r="C33" s="5" t="n">
        <v>-726513</v>
      </c>
    </row>
    <row r="34">
      <c r="A34" s="4" t="inlineStr">
        <is>
          <t>Net cash provided by (used in) financing activities</t>
        </is>
      </c>
      <c r="B34" s="5" t="n">
        <v>8380</v>
      </c>
      <c r="C34" s="5" t="n">
        <v>-3887</v>
      </c>
    </row>
    <row r="35">
      <c r="A35" s="4" t="inlineStr">
        <is>
          <t>Net increase (decrease) in cash</t>
        </is>
      </c>
      <c r="B35" s="5" t="n">
        <v>537</v>
      </c>
      <c r="C35" s="5" t="n">
        <v>-4827</v>
      </c>
    </row>
    <row r="36">
      <c r="A36" s="4" t="inlineStr">
        <is>
          <t>Cash at beginning of period</t>
        </is>
      </c>
      <c r="B36" s="5" t="n">
        <v>10633</v>
      </c>
      <c r="C36" s="5" t="n">
        <v>8564</v>
      </c>
    </row>
    <row r="37">
      <c r="A37" s="4" t="inlineStr">
        <is>
          <t>Cash at end of period</t>
        </is>
      </c>
      <c r="B37" s="5" t="n">
        <v>11170</v>
      </c>
      <c r="C37" s="5" t="n">
        <v>3737</v>
      </c>
    </row>
    <row r="38">
      <c r="A38" s="3" t="inlineStr">
        <is>
          <t>Supplemental disclosure of non-cash financing activity:</t>
        </is>
      </c>
    </row>
    <row r="39">
      <c r="A39" s="4" t="inlineStr">
        <is>
          <t>Contributions from Diamondback</t>
        </is>
      </c>
      <c r="B39" s="5" t="n">
        <v>0</v>
      </c>
      <c r="C39" s="5" t="n">
        <v>456055</v>
      </c>
    </row>
    <row r="40">
      <c r="A40" s="3" t="inlineStr">
        <is>
          <t>Supplemental disclosure of non-cash investing activity:</t>
        </is>
      </c>
    </row>
    <row r="41">
      <c r="A41" s="4" t="inlineStr">
        <is>
          <t>Increase in long term assets and inventory due to contributions from Diamondback</t>
        </is>
      </c>
      <c r="B41" s="5" t="n">
        <v>0</v>
      </c>
      <c r="C41" s="5" t="n">
        <v>456055</v>
      </c>
    </row>
    <row r="42">
      <c r="A42" s="4" t="inlineStr">
        <is>
          <t>Accounts payable related to capital expenditures</t>
        </is>
      </c>
      <c r="B42" s="6" t="n">
        <v>57357</v>
      </c>
      <c r="C42" s="6" t="n">
        <v>686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ttler Midstream LP (the “Partnership” and, prior to May 28, 2019 for accounting purposes, the “Predecessor”) is a publicly traded Delaware limited partnership. The Partnership was formed on July 27, 2018 by Diamondback to, among other things, own, operate, develop and acquire midstream infrastructure assets in the Midland and Delaware Basins of the Permian Basin. On January 31, 2018, Diamondback, through its then wholly owned subsidiary Tall Towers, acquired from Fasken Midland LLC (“Fasken Midland”) certain real property and related assets in Midland, Texas (the “Fasken Center”). Tall Towers was contributed to the Predecessor effective January 31, 2018. The Predecessor’s assets, contributed from Diamondback, included (i) crude oil and natural gas gathering and transportation systems, (ii) produced water gathering and disposal systems and (iii) water sourcing and distribution systems. All of the Partnership’s businesses are located or operate in the Permian Basin in West Texas. Prior to the closing on May 28, 2019 of the IPO of 38,000,000 common units representing limited partner interests, Diamondback owned all of the general and limited partner interests in the Partnership. On May 30, 2019, the underwriters purchased an additional 5,700,000 common units following the exercise in full of their over-allotment option on the same terms, at a price to the public of $17.50 per common unit. The Partnership received net proceeds of approximately $719.4 million from the sale of these common units after deducting offering expenses and underwriting discounts and commissions. At the closing of the IPO, the Partnership (i) issued 107,815,152 Class B units representing an aggregate 71% voting limited partner interest in the Partnership in exchange for a $1.0 million cash contribution from Diamondback, (ii) issued a general partner interest in the Partnership to Rattler Midstream GP LLC (the “General Partner”) in exchange for a $1.0 million cash contribution from the General Partner and (iii) caused the Operating Company to make a distribution of approximately $726.5 million to Diamondback. Diamondback, as the holder of the Class B units, and the General Partner, as the holder of the general partner interest, are entitled to receive cash preferred distributions equal to 8% per annum on the outstanding amount of their respective $1.0 million capital contributions, payable quarterly. As of June 30, 2020, the General Partner held a 100% general partner interest in the Partnership. Diamondback owns all of the Partnership’s 107,815,152 Class B units that provide a 71% voting interest. Diamondback owns and controls the General Partner. As of June 30, 2020, the Partnership owned a 29% controlling membership interest in the Operating Company and Diamondback owned, through its ownership of the Operating Company units, a 71% economic, non-voting interest in the Operating Company. However, as required by GAAP, the Partnership consolidates 100% of the assets and operations of the Operating Company in its financial statements and reflects a non-controlling interest. Basis of Presentation Prior to May 28, 2019, the Partnership’s services were performed by the Predecessor. The consolidated financial statements include the results of the Predecessor for the periods presented prior to the closing of the IPO on May 28, 2019. The Predecessor financial statements have been prepared from the separate records maintained by the Partnership and may not necessarily be indicative of the actual results of operations that might have occurred if the Predecessor had been operated separately during the periods reported. The consolidated results of operations following the completion of the IPO are presented together with the results of operations pertaining to the Predecessor. The assets of the Predecessor consist of produced water disposal wells and related gathering systems, office buildings, surface land, an oil gathering system and asset retirement obligations related to these assets, which were contributed effective January 1, 2019. See Note 4—Acquisitions. The capital contribution of the net proceeds from the IPO to the Operating Company in exchange for 29% of the limited liability company units of the Operating Company was accounted for as a combination of entities under common control, with assets and liabilities transferred at their carrying amounts in a manner similar to a pooling of interests. The Partnership did not own any assets prior to May 28, 2019, the date of the equity contribution agreement by and between the Partnership and the Predecessor. Prior to the IPO, the Predecessor was a wholly owned subsidiary of Diamondback. For periods prior to May 28, 2019, the accompanying consolidated financial statements and related notes thereto represent the financial position, results of operations, cash flows and changes in members’ equity of the Predecessor and, for periods on and after May 28, 2019, the accompanying consolidated financial statements and related notes thereto represent the financial position, results of operations, cash flows and changes in partners’ equity of the Partnership and its partially owned subsidiary. The accompanying consolidated financial statements and related notes thereto were prepared in accordance with GAAP. All significant intercompany balances and transactions have been eliminated upon consolidation. These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9, which contains a summary of the Partnership’s significant accounting policies and othe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IE</t>
        </is>
      </c>
      <c r="B1" s="2" t="inlineStr">
        <is>
          <t>6 Months Ended</t>
        </is>
      </c>
    </row>
    <row r="2">
      <c r="B2" s="2" t="inlineStr">
        <is>
          <t>Jun. 30, 2020</t>
        </is>
      </c>
    </row>
    <row r="3">
      <c r="A3" s="3" t="inlineStr">
        <is>
          <t>Accounting Policies [Abstract]</t>
        </is>
      </c>
    </row>
    <row r="4">
      <c r="A4" s="4" t="inlineStr">
        <is>
          <t>SUMMARY OF SIGNIFICANT ACCOUNTING POLICIE</t>
        </is>
      </c>
      <c r="B4" s="4" t="inlineStr">
        <is>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natural gas industry experiences challenges resulting from negative pricing pressure from the effects of COVID-19 and actions by OPEC members and other exporting nations on the supply and demand in global oil and natural gas markets. Many companies in the oil and natural gas industry have changed near term business plans in response to changing market conditions. The aforementioned circumstances generally increase the estimation uncertainty in the Partnership’s accounting estimates, particularly the accounting estimates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iii) asset retirement obligations (“ARO”). Accounts Receivable Accounts receivable consist primarily of receivables from gathering, sourced water and rental agreements. The customers and lessees remit payment for services performed and/or goods received directly to the Partnership. Most payments for gathering services, sourced water and rental agreements are received within two months after the date of service performed or goods delivered. The Partnership adopted Accounting Standards Update (“ASU”) 2016-13 and the subsequent applicable modifications to the rule on January 1, 2020. Accounts receivable are stated at amounts due from customers and lessee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length of time accounts receivable are past due,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As the adoption of ASU 2016-13 did not result in a material allowance, no cumulative-effect adjustment was made to beginning unitholders’ equity. At June 30, 2020 , the Partnership recorded an immaterial allowance for expected losses and did not record an allowance for expected losses at December 31, 2019. Accrued Liabilities Accrued liabilities consist of the following as of the dates indicated: June 30, 2020 December 31, 2019 (In thousands) Capital expenditures accrued $ 39,710 $ 42,160 Direct operating expense accrued 11,770 22,119 Sourced water purchases accrued 1,760 9,531 Other 2,146 2,815 Total accrued liabilities $ 55,386 $ 76,625 Accumulated Other Comprehensive Income The following table provides changes in the components of accumulated other comprehensive income, net of related income tax effects: (In thousands) Balance as of December 31, 2019 $ (823) Other comprehensive loss (498) Balance as of June 30, 2020 $ (1,321)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Because these changes in the Partnership’s ownership interest in the Operating Company did not result in a change of control, the transactions are accounted for as equity transactions under Financial Accounting Standards Board (“FASB”) Accounting Standards Codification (“ASC”) Topic 810, “Consolidation.” This guidance requires that any differences between the carrying value of the Partnership’s basis in the Operating Company and the fair value of the consideration received are recognized directly in equity and attributed to the controlling interest. In the second quarter of 2020, the Partnership recorded an adjustment to non-controlling interest of $419.6 million, common unitholder equity of $(329.0) million, and deferred tax asset of $90.6 million to reflect the ownership structure that was effective at June 30, 2020. The adjustment had no impact on earnings for the three months ended June 30, 2020 . See Note 10 —Unitholders’ Equity and Partnership Distributions for a presentation of the change in ownership. Income Taxes The Partnership is treated as a corporation for U.S. federal income tax purposes as a result of its election to be treated as a corporation effective May 24, 2019. Subsequent to the effective date of the Partnership’s election, it is subject to U.S. federal and state income tax at corporate rat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the tax sharing agreement with Diamondback, as discussed further in Note 13—Income Taxes. In addition to the Partnership’s 2019 tax year, the Predecessor’s 2016 through 2018 tax years, the periods during which the Predecessor’s sole owner, Diamondback, was responsible for federal income taxes on the Predecessor’s taxable income, remain open to examination by tax authorities. As of June 30, 2020,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three and six months ended June 30, 2020, there was no interest or penalties associated with uncertain tax positions recognized in the Partnership’s consolidated financial statements. Capital Contributions For the six months ended June 30, 2019, capital contributions from Diamondback to the Predecessor totaled $456.1 million, of which $9.2 million related to an office building located in Midland Texas, $18.1 million related to land, $9.4 million related to sourced water assets, $228.3 million related to produced water disposal assets, $35.8 million related to crude oil assets, $149.5 million related to the equity method investments in the EPIC and Gray Oak pipelines (defined below), $31.1 million related to elimination of current and deferred liabilities and $(25.3) million in additional assets and liabilities, net, related to operations.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n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52:24Z</dcterms:created>
  <dcterms:modified xmlns:dcterms="http://purl.org/dc/terms/" xmlns:xsi="http://www.w3.org/2001/XMLSchema-instance" xsi:type="dcterms:W3CDTF">2020-08-07T21:52:24Z</dcterms:modified>
</cp:coreProperties>
</file>